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Business Combinations and Asset" sheetId="16" state="visible" r:id="rId16"/>
    <sheet xmlns:r="http://schemas.openxmlformats.org/officeDocument/2006/relationships" name="Options and Warra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Segments" sheetId="21" state="visible" r:id="rId21"/>
    <sheet xmlns:r="http://schemas.openxmlformats.org/officeDocument/2006/relationships" name="Capital Lease"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28" sheetId="28" state="visible" r:id="rId28"/>
    <sheet xmlns:r="http://schemas.openxmlformats.org/officeDocument/2006/relationships" name="Income Taxes (Tables)" sheetId="29" state="visible" r:id="rId29"/>
    <sheet xmlns:r="http://schemas.openxmlformats.org/officeDocument/2006/relationships" name="Notes Payable (Tables)" sheetId="30" state="visible" r:id="rId30"/>
    <sheet xmlns:r="http://schemas.openxmlformats.org/officeDocument/2006/relationships" name="Stockholders' Equity (Tables)" sheetId="31" state="visible" r:id="rId31"/>
    <sheet xmlns:r="http://schemas.openxmlformats.org/officeDocument/2006/relationships" name="Business Combinations and Ass32" sheetId="32" state="visible" r:id="rId32"/>
    <sheet xmlns:r="http://schemas.openxmlformats.org/officeDocument/2006/relationships" name="Options and Warrants (Tables)" sheetId="33" state="visible" r:id="rId33"/>
    <sheet xmlns:r="http://schemas.openxmlformats.org/officeDocument/2006/relationships" name="Related Party Transactions (Tab" sheetId="34" state="visible" r:id="rId34"/>
    <sheet xmlns:r="http://schemas.openxmlformats.org/officeDocument/2006/relationships" name="Commitments and Contingencies (" sheetId="35" state="visible" r:id="rId35"/>
    <sheet xmlns:r="http://schemas.openxmlformats.org/officeDocument/2006/relationships" name="Segments (Tables)" sheetId="36" state="visible" r:id="rId36"/>
    <sheet xmlns:r="http://schemas.openxmlformats.org/officeDocument/2006/relationships" name="Capital Lease (Table)" sheetId="37" state="visible" r:id="rId37"/>
    <sheet xmlns:r="http://schemas.openxmlformats.org/officeDocument/2006/relationships" name="Organization and Nature of Bu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Accounts Receivable (Details)" sheetId="41" state="visible" r:id="rId41"/>
    <sheet xmlns:r="http://schemas.openxmlformats.org/officeDocument/2006/relationships" name="Accounts Receivable (Details Na" sheetId="42" state="visible" r:id="rId42"/>
    <sheet xmlns:r="http://schemas.openxmlformats.org/officeDocument/2006/relationships" name="Inventories (Details)"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Notes Payable (Details)" sheetId="53" state="visible" r:id="rId53"/>
    <sheet xmlns:r="http://schemas.openxmlformats.org/officeDocument/2006/relationships" name="Notes Payable (Details Narrativ" sheetId="54" state="visible" r:id="rId54"/>
    <sheet xmlns:r="http://schemas.openxmlformats.org/officeDocument/2006/relationships" name="Stockholders' Equity (Details)" sheetId="55" state="visible" r:id="rId55"/>
    <sheet xmlns:r="http://schemas.openxmlformats.org/officeDocument/2006/relationships" name="Stockholders' Equity (Details 1" sheetId="56" state="visible" r:id="rId56"/>
    <sheet xmlns:r="http://schemas.openxmlformats.org/officeDocument/2006/relationships" name="Stockholders' Equity (Details N" sheetId="57" state="visible" r:id="rId57"/>
    <sheet xmlns:r="http://schemas.openxmlformats.org/officeDocument/2006/relationships" name="Stockholders' Equity (Details58" sheetId="58" state="visible" r:id="rId58"/>
    <sheet xmlns:r="http://schemas.openxmlformats.org/officeDocument/2006/relationships" name="Business Combinations and Ass59" sheetId="59" state="visible" r:id="rId59"/>
    <sheet xmlns:r="http://schemas.openxmlformats.org/officeDocument/2006/relationships" name="Business Combinations and Ass60" sheetId="60" state="visible" r:id="rId60"/>
    <sheet xmlns:r="http://schemas.openxmlformats.org/officeDocument/2006/relationships" name="Business Combinations and Ass61" sheetId="61" state="visible" r:id="rId61"/>
    <sheet xmlns:r="http://schemas.openxmlformats.org/officeDocument/2006/relationships" name="Business Combinations and Ass62" sheetId="62" state="visible" r:id="rId62"/>
    <sheet xmlns:r="http://schemas.openxmlformats.org/officeDocument/2006/relationships" name="Business Combinations and Ass63" sheetId="63" state="visible" r:id="rId63"/>
    <sheet xmlns:r="http://schemas.openxmlformats.org/officeDocument/2006/relationships" name="Business Combinations and Ass64" sheetId="64" state="visible" r:id="rId64"/>
    <sheet xmlns:r="http://schemas.openxmlformats.org/officeDocument/2006/relationships" name="Options and Warrants (Details)" sheetId="65" state="visible" r:id="rId65"/>
    <sheet xmlns:r="http://schemas.openxmlformats.org/officeDocument/2006/relationships" name="Options and Warrants (Details 1" sheetId="66" state="visible" r:id="rId66"/>
    <sheet xmlns:r="http://schemas.openxmlformats.org/officeDocument/2006/relationships" name="Options and Warrants (Details 2" sheetId="67" state="visible" r:id="rId67"/>
    <sheet xmlns:r="http://schemas.openxmlformats.org/officeDocument/2006/relationships" name="Options and Warrants (Details 3" sheetId="68" state="visible" r:id="rId68"/>
    <sheet xmlns:r="http://schemas.openxmlformats.org/officeDocument/2006/relationships" name="Options and Warrants (Details N" sheetId="69" state="visible" r:id="rId69"/>
    <sheet xmlns:r="http://schemas.openxmlformats.org/officeDocument/2006/relationships" name="Related Party Transactions (Det" sheetId="70" state="visible" r:id="rId70"/>
    <sheet xmlns:r="http://schemas.openxmlformats.org/officeDocument/2006/relationships" name="Related Party Transactions (D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ncentration of Credit Risk (D" sheetId="74" state="visible" r:id="rId74"/>
    <sheet xmlns:r="http://schemas.openxmlformats.org/officeDocument/2006/relationships" name="Segments (Details)" sheetId="75" state="visible" r:id="rId75"/>
    <sheet xmlns:r="http://schemas.openxmlformats.org/officeDocument/2006/relationships" name="Capital Lease (Details)" sheetId="76" state="visible" r:id="rId76"/>
    <sheet xmlns:r="http://schemas.openxmlformats.org/officeDocument/2006/relationships" name="Capital Lease (Details Narrativ" sheetId="77" state="visible" r:id="rId77"/>
    <sheet xmlns:r="http://schemas.openxmlformats.org/officeDocument/2006/relationships" name="Subsequent Events (Details Narr" sheetId="78" state="visible" r:id="rId78"/>
  </sheets>
  <definedNames/>
  <calcPr calcId="124519" fullCalcOnLoad="1"/>
</workbook>
</file>

<file path=xl/sharedStrings.xml><?xml version="1.0" encoding="utf-8"?>
<sst xmlns="http://schemas.openxmlformats.org/spreadsheetml/2006/main" uniqueCount="687">
  <si>
    <t>Document and Entity Information - USD ($)</t>
  </si>
  <si>
    <t>12 Months Ended</t>
  </si>
  <si>
    <t>Dec. 31, 2017</t>
  </si>
  <si>
    <t>Mar. 30, 2018</t>
  </si>
  <si>
    <t>Jun. 30, 2017</t>
  </si>
  <si>
    <t>Document And Entity Information</t>
  </si>
  <si>
    <t>Entity Registrant Name</t>
  </si>
  <si>
    <t>GlyEco, Inc.</t>
  </si>
  <si>
    <t>Entity Central Index Key</t>
  </si>
  <si>
    <t>Document Type</t>
  </si>
  <si>
    <t>10-K</t>
  </si>
  <si>
    <t>Trading Symbol</t>
  </si>
  <si>
    <t>GLYE</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Cash - restricted</t>
  </si>
  <si>
    <t>Accounts receivable, net</t>
  </si>
  <si>
    <t>Prepaid expenses</t>
  </si>
  <si>
    <t>Inventories</t>
  </si>
  <si>
    <t>Total current assets</t>
  </si>
  <si>
    <t>Property, plant and equipment, net</t>
  </si>
  <si>
    <t>Other Assets</t>
  </si>
  <si>
    <t>Deposits</t>
  </si>
  <si>
    <t>Goodwill</t>
  </si>
  <si>
    <t>Other intangibles, net</t>
  </si>
  <si>
    <t>Total other assets</t>
  </si>
  <si>
    <t>Total assets</t>
  </si>
  <si>
    <t>Current Liabilities</t>
  </si>
  <si>
    <t>Accounts payable and accrued expenses</t>
  </si>
  <si>
    <t>Due to related parties</t>
  </si>
  <si>
    <t xml:space="preserve"> </t>
  </si>
  <si>
    <t>Contingent acquisition consideration</t>
  </si>
  <si>
    <t>Notes payable - current portion, net of debt discount</t>
  </si>
  <si>
    <t>Capital lease obligations - current portion</t>
  </si>
  <si>
    <t>Total current liabilities</t>
  </si>
  <si>
    <t>Non-Current Liabilities</t>
  </si>
  <si>
    <t>Notes payable - non-current portion</t>
  </si>
  <si>
    <t>Capital lease obligations - non-current portion</t>
  </si>
  <si>
    <t>Total non-current liabilities</t>
  </si>
  <si>
    <t>Total liabilities</t>
  </si>
  <si>
    <t>Stockholders' Equity</t>
  </si>
  <si>
    <t>Preferred stock: 40,000,000 shares authorized; $0.0001 par value; no shares issued and outstanding as of December 31, 2017 and 2016</t>
  </si>
  <si>
    <t>Common stock: 300,000,000 shares authorized; $0.0001 par value; 165,288,061 and 126,156,189 shares issued and outstanding as of December 31, 2017 and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solidated Statements of Operations - USD ($)</t>
  </si>
  <si>
    <t>Income Statement [Abstract]</t>
  </si>
  <si>
    <t>Net sales</t>
  </si>
  <si>
    <t>Cost of goods sold</t>
  </si>
  <si>
    <t>Gross profit</t>
  </si>
  <si>
    <t>Operating expenses</t>
  </si>
  <si>
    <t>Consulting fees</t>
  </si>
  <si>
    <t>Share-based compensation</t>
  </si>
  <si>
    <t>Salaries and wages</t>
  </si>
  <si>
    <t>Legal and professional</t>
  </si>
  <si>
    <t>Tank remediation</t>
  </si>
  <si>
    <t>General and administrative</t>
  </si>
  <si>
    <t>Total operating expenses</t>
  </si>
  <si>
    <t>Loss from operations</t>
  </si>
  <si>
    <t>Other (income) and expenses</t>
  </si>
  <si>
    <t>Interest income</t>
  </si>
  <si>
    <t>Loss on debt extinguishment</t>
  </si>
  <si>
    <t>Interest expense</t>
  </si>
  <si>
    <t>Loss on sale of equipment; net</t>
  </si>
  <si>
    <t>Gain on settlement of note payable</t>
  </si>
  <si>
    <t>Total other expense, net</t>
  </si>
  <si>
    <t>Loss before provision (benefit) for income taxes</t>
  </si>
  <si>
    <t>Provision (benefit) for income taxes</t>
  </si>
  <si>
    <t>Net loss</t>
  </si>
  <si>
    <t>Basic and diluted loss per share (in dollars per share)</t>
  </si>
  <si>
    <t>Weighted average number of common shares outstanding - basic and diluted (in shares)</t>
  </si>
  <si>
    <t>Consolidated Statements of Changes in Stockholders’ Equity - USD ($)</t>
  </si>
  <si>
    <t>Common Stock</t>
  </si>
  <si>
    <t>Additional Paid-In Capital</t>
  </si>
  <si>
    <t>Accumulated Deficit</t>
  </si>
  <si>
    <t>Total</t>
  </si>
  <si>
    <t>Balance, at beginning at Dec. 31, 2015</t>
  </si>
  <si>
    <t>Balance, at beginning (in shares) at Dec. 31, 2015</t>
  </si>
  <si>
    <t>Increase (Decrease) in Stockholders' Equity [Roll Forward]</t>
  </si>
  <si>
    <t>Offering of common shares, net</t>
  </si>
  <si>
    <t>Offering of common shares, net (in shares)</t>
  </si>
  <si>
    <t>Share-based compensation (in shares)</t>
  </si>
  <si>
    <t>Shares issued in connection with business combination</t>
  </si>
  <si>
    <t>Shares issued in connection with business combination (In shares)</t>
  </si>
  <si>
    <t>Relative fair value of warrants to purchase common stock issued in connection with promissory notes</t>
  </si>
  <si>
    <t>Balance, at end at Dec. 31, 2016</t>
  </si>
  <si>
    <t>Balance, at end (in shares) at Dec. 31, 2016</t>
  </si>
  <si>
    <t>Notes payable and accrued interest converted into common stock in connection with rights offering</t>
  </si>
  <si>
    <t>Notes payable and accrued interest converted into common stock in connection with rights offering (in shares)</t>
  </si>
  <si>
    <t>Notes payable and accrued interest converted into common stock</t>
  </si>
  <si>
    <t>Notes payable and accrued interest converted into common stock (in shares)</t>
  </si>
  <si>
    <t>Exercise of warrants</t>
  </si>
  <si>
    <t>Exercise of warrants (in shares)</t>
  </si>
  <si>
    <t>Balance, at end at Dec. 31, 2017</t>
  </si>
  <si>
    <t>Balance, at end (in shares) at Dec. 31, 2017</t>
  </si>
  <si>
    <t>Consolidated Statements of Cash Flow - USD ($)</t>
  </si>
  <si>
    <t>Cash flow from operating activities</t>
  </si>
  <si>
    <t>Adjustments to reconcile net loss to net cash used in operating activities</t>
  </si>
  <si>
    <t>Depreciation</t>
  </si>
  <si>
    <t>Amortization</t>
  </si>
  <si>
    <t>Share-based compensation expense</t>
  </si>
  <si>
    <t>Amortization of debt discount</t>
  </si>
  <si>
    <t>Gain on reversal of contingent acquisition consideration</t>
  </si>
  <si>
    <t>Provision for bad debt</t>
  </si>
  <si>
    <t>Loss on disposal of equipment</t>
  </si>
  <si>
    <t>Income tax benefit related to WEBA acquisition</t>
  </si>
  <si>
    <t>Changes in operating assets and liabilities, net of effects from acquisitions:</t>
  </si>
  <si>
    <t>Accounts receivable</t>
  </si>
  <si>
    <t>Net cash used in operating activities</t>
  </si>
  <si>
    <t>Cash flows from investing activities</t>
  </si>
  <si>
    <t>Cash paid for acquisitions, net of cash received</t>
  </si>
  <si>
    <t>Purchases of property, plant and equipment</t>
  </si>
  <si>
    <t>Net cash used in investing activities</t>
  </si>
  <si>
    <t>Cash flows from financing activities</t>
  </si>
  <si>
    <t>Repayment of notes payable</t>
  </si>
  <si>
    <t>Repayment of capital lease obligations</t>
  </si>
  <si>
    <t>Proceeds from sale-leaseback</t>
  </si>
  <si>
    <t>Proceeds from exercise of warrants</t>
  </si>
  <si>
    <t>Proceeds for issuance of notes payable, net of offering costs</t>
  </si>
  <si>
    <t>Proceeds from the sale of Common Stock, net</t>
  </si>
  <si>
    <t>Net cash provided by financing activities</t>
  </si>
  <si>
    <t>Net change in cash</t>
  </si>
  <si>
    <t>Cash at the beginning of the year</t>
  </si>
  <si>
    <t>Cash at the end of the year</t>
  </si>
  <si>
    <t>Supplemental disclosure of cash flow information</t>
  </si>
  <si>
    <t>Interest paid during the year</t>
  </si>
  <si>
    <t>Income taxes paid during the year</t>
  </si>
  <si>
    <t>Supplemental disclosure of non-cash items</t>
  </si>
  <si>
    <t>Acquisition of equipment with notes payable</t>
  </si>
  <si>
    <t>Acquisition of equipment included in accounts payable</t>
  </si>
  <si>
    <t>Acquisition of equipment with capital lease obligation</t>
  </si>
  <si>
    <t>Notes payable issued in connection with business combination</t>
  </si>
  <si>
    <t>Notes payable and accrued interest converted into shares of common stock</t>
  </si>
  <si>
    <t>Common Stock issued in connection with business combination</t>
  </si>
  <si>
    <t>Relative fair value of warrants to purchase Common Stock issued in connection with promissory notes</t>
  </si>
  <si>
    <t>Reduction in contingent acquisition liability through restricted cash</t>
  </si>
  <si>
    <t>Note payable proceeds committed and held in escrow</t>
  </si>
  <si>
    <t>Note payable issued for various insurance premiums</t>
  </si>
  <si>
    <t>Organization and Nature of Business</t>
  </si>
  <si>
    <t>Organization, Consolidation and Presentation of Financial Statements [Abstract]</t>
  </si>
  <si>
    <t>NOTE 1 – Organization and Nature
of Business GlyEco, Inc. (the “Company”, “we”,
or “our”) is a in coolants, additives
and complementary fluids. We believe our vertically integrated approach, which includes
formulating products, acquiring feedstock, managing facility construction and upgrades, operating facilities, and distributing
products through our fleet of trucks, positions us to serve our key markets and enables us to capture incremental revenue and margin
throughout the process. Our network of facilities, develop, manufacture and distribute high quality products that meet or exceed
industry quality standards, including a wide spectrum of ready to use antifreezes and additive packages for antifreeze/coolant,
gas patch coolants and heat transfer fluid industries, throughout North America. On December 27, 2016, the Company purchased
WEBA Technology Corp. (“WEBA”), a privately-owned company that develops, manufactures and markets additive packages
for the antifreeze/coolant, gas patch coolants and heat transfer industries, and purchased 96.9% of Recovery Solutions &amp; Technologies
Inc. (“RS&amp;T”), a privately-owned company involved in the development and commercialization of glycol recovery technology.
On December 28, 2016, the Company purchased certain glycol distillation assets from Union Carbide Corporation (“UCC”),
a wholly-owned subsidiary of The Dow Chemical Company, located in Institute, West Virginia (the “Dow Assets”). During
the first quarter of fiscal year 2017, the Company purchased an additional 2.9% of RS&amp;T (for a total percentage ownership of
99.8% of RS&amp;T). The Company was formed in the State of Nevada
on October 21, 2011. We are currently comprised of the parent corporation
GlyEco, Inc., WEBA, RS&amp;T, and our acquisition subsidiaries that were formed to acquire the processing and distribution centers listed
above. Our current processing and distribution centers are held in six subsidiaries under the names of GlyEco Acquisition Corp.
#1 through GlyEco Acquisition Corp. #7. Going Concern The consolidated financial statements as of
and for the year ended December 31, 2017 have been prepared assuming that the Company will continue as a going concern. The Company
has experienced recurring losses from operations, has negative operating cash flows during the year ended December 31, 2017, has
an accumulated deficit of $41,996,598 as of December 31, 2017 and is dependent on its ability to raise capital from stockholders
or other sources to sustain operations. These factors raise substantial doubt about the Company’s ability to continue as
a going concern. Ultimately, we plan to achieve profitable operations through the implementation of operating efficiencies at our
facilities and increased revenue through the offering of additional products and the expansion of our geographic footprint through
acquisitions, broader distribution from our current facilities and/or the opening of additional facilities. The consolidated financial
statements do not include any adjustments that might result from the outcome of these uncertainties.</t>
  </si>
  <si>
    <t>Basis of Presentation and Summary of Significant Accounting Policies</t>
  </si>
  <si>
    <t>Accounting Policies [Abstract]</t>
  </si>
  <si>
    <t>NOTE 2 – Basis of Presentation and
Summary of Significant Accounting Policies Basis of Presentation The accompanying consolidated financial statements
have been prepared by the Company in accordance with accounting principles generally accepted in the United States of America
(“GAAP”), and pursuant to the rules and regulations of the Securities and Exchange Commission (the “SEC”). Principles of Consolidation These consolidated financial statements include
the accounts of GlyEco, Inc., and its wholly-owned and majority-owned subsidiaries. All significant intercompany transactions have
been eliminated as a result of consolidation. 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Noncontrolling interests were not significant as of December 31,
2017 and 2016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Prior to the December 2016 acquisitions of WEBA, RS&amp;T and the
DOW Assets and through December 31, 2016, the Company operated as one business segment. Effective as of January 1, 2017, the Company
conducts its operations in two business segments: the Consumer and Industrial segments (see Note 15).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value of share-based compensation and warrants, the allocation of the purchase
price in the Company’s acquisitions, the recoverability of property, plant and equipment, goodwill, other intangibles and
the determination of their estimated useful lives, contingent liabilities, and environmental and asset retirement obligations.
Due to the uncertainties inherent in the formulation of accounting estimates, it is reasonable to expect that these estimates
could be materially revised within the next year. Revenue Recognition The Company recognizes revenue when (1) delivery
of product has occurred or services have been rendered, (2) there is persuasive evidence of a sale arrangement, (3) selling prices
are fixed or determinable, and (4) collectability from the customer (individual customers and distributors) is reasonably assured.
Revenue consists primarily of revenue generated from the sale of the Company’s products. This generally occurs either when
the Company’s products are shipped from its facility or delivered to the customer when title has passed. Revenue is recorded
net of estimated cash discounts. The Company estimates and accrues an allowance for sales returns at the time the product is sold.
To date, sales returns have not been material. Shipping costs passed to the customer are included in net sales. 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which are expensed as incurred and are included in operating expenses, were insignificant
in the years ended December 31, 2017 and 2016. Advertising costs are expensed as incurred.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The allowance for doubtful accounts totaled $213,136 and $80,207 as of December 31, 2017 and 2016, respectively. Inventories Inventories are reported at the lower of cost
and net realized value.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net realizable values. 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15 years Goodwill and Other Intangible Assets We account for an acquisition of a business,
as defined in ASC Topic 805, as required by an analysis of the inputs, processes and outputs associated with the transaction. Intangible
assets that we acquire are recognized separately if they arise from contractual or other legal rights or if they are separable
and are recorded at fair value less accumulated amortization. 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s generated by those assets is less than the carrying amounts of such assets. The amount
of impairment is the excess of the carrying amount over the fair value of such assets. Goodwill is recorded as the excess of (i) the
consideration transferred, the amount of any non-controlling interest in the acquiree and the acquisition date fair value of any
previous equity interest in the acquired entity over the (ii) fair value of the net identifiable assets acquired.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s exceeds fair value. Any future
increases in fair value would not result in an adjustment to the impairment loss that may be recorded in our consolidated financial
statements. Our test of goodwill impairment includes assessing qualitative factors and the use of judgment in evaluating economic
conditions, industry and market conditions, cost factors, and entity-specific events, as well as overall financial performance.
Based on our analysis, no impairment loss of goodwill was recorded in 2017 and 2016 as the carrying amount of the reporting unit’s
assets did not exceed the estimated fair value determined. Impairment of Long-Lived Asset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nd accrued expenses, amounts due to and from related parties and current portion of capital lease obligations and notes payable
are reflected in the consolidated balance sheets at their estimated fair values primarily due to their short-term nature. As to
long-term capital lease obligations and notes payable, estimated fair values are based on borrowing rates currently available to
the Company for loans with similar terms and maturities. The Company classified its contingent acquisition
consideration liability in connection with the acquisition of WEBA within the Level 3 category, as factors used to develop the
estimated fair value are unobservable inputs that are not supported by market activity. At the time of the acquisition, the Company
estimated the fair value of the contingent consideration liability, which consisted of revenue and net income based milestones,
using assumptions including estimated revenues (based on internal budgets and long-range strategic plans), discount rates, probability
of payment and projected payment dates. Any change in these assumptions could result in a significantly higher (lower) fair value
measurement. The fair value of the contingent consideration was remeasured each reporting period. During the fourth quarter of
2017, the Company reversed $241,910 of the contingent consideration liability since the 2017 milestones were not met. There were
no other changes to the estimated fair value of the contingent acquisition consideration liability during the year ended December
31, 2017. Deferred Financing Costs, Debt Discount
and Detachable Debt-Related Warrants Costs incurred in connection with debt are
deferred and recorded as a reduction to the debt balance in the accompanying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mortized over the expected term of the debt to interest expense using the effective interest method. Net Loss per Share Calculation The basic net loss per common share is computed
by dividing the net loss available to common shareholders by the weighted average number of common shares outstanding during a
period. Diluted loss per common share is computed by dividing the net loss available to common shareholders by the weighted average
number of common shares outstanding plus potentially dilutive securities. The Company’s potentially dilutive securities outstanding
are not shown in a diluted net loss per share calculation because their effect in both 2017 and 2016 would be anti-dilutive. At
December 31, 2017, these potentially dilutive securities included warrants to purchase 5,310,624 shares of Common Stock and stock
options to purchase 3,387,621 shares of Common Stock for a total of 8,698,245 shares of Common Stock. At December 31, 2016, these
potentially dilutive securities included warrants to purchase 13,922,387 shares of Common Stock and stock options to purchase 7,950,093
shares of Common Stock for a total of 21,872,480 shares of Common Stock. Income Taxes The Company accounts for its income taxes
in accordance with Financial Accounting Standard Board (“FASB”) Accounting Standards Codification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Share-based Compensation All share-based payments to employees and non-employee
directors, including grants of employee stock options, are expensed based on their estimated fair values at the grant date, in
accordance with ASC 718. Compensation expense for share-based payments to employees and director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Non-employee share-based compensation is accounted
for based on the fair value of the related stock or options, using the BSM, or the fair value of the goods or services on the measurement
date, whichever is more readily determinable. Recently Issued Accounting Pronouncements There have been no recent accounting pronouncements
or changes in accounting pronouncements that are of significance, or potential significance to the Company, except as discussed
below. In May 2014, the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companies. Companies will have the option of using either
a full retrospective approach or a modified approach to adopt the guidance in ASU 2014-09. The Company will adopt ASU 2014-09 effective
in its first quarter of fiscal year 2018 utilizing the modified retrospective approach.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mpany will adopt the new standard using the modified retrospective approach, under which the cumulative effect of initially
applying the new guidance will be recognized as an adjustment to the opening balance of retained earnings in the first quarter
of 2018. The Company does not anticipate any adjustments based on the nature of its busines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will not have a material effect on the Company’s
consolidated financial condition due to the recognition of the lease rights and obligations as assets and liabilities.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has not yet selected a transition method and is currently
assessing the impact of adoption of ASU 2016-02 will have on the consolidated financial statements. In August 2016, the FASB issued ASU 2016-18, “Statement
of Cash Flows: Classification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reporting periods beginning after December 15, 2017 with early adoption permitted. The Company expects
the implementation of this standard to have an impact on the Company’s consolidated financial statements and related disclosures
as the Company had restricted cash on its balance sheet of $6,642 as of December 31, 2017, and currently does not present the amount
as a cash equivalent in its consolidated statements of cash flows.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ASU 2017-04
is effective for fiscal years beginning after December 15, 2019, and interim periods within those fiscal years, with early adoption
permitted for any impairment tests performed after January 1, 2017. The Company has adopted the provisions in this ASU for its
annual goodwill impairment test during 2017.</t>
  </si>
  <si>
    <t>Accounts Receivable</t>
  </si>
  <si>
    <t>Receivables [Abstract]</t>
  </si>
  <si>
    <t xml:space="preserve">NOTE 3 – Accounts Receivable As of December 31, 2017 and 2016, the Company’s
net accounts receivable were $1,546,367 and $1,096,713, respectively. The following table summarizes activity for
the allowance for doubtful accounts for the years ended December 31, 2017 and 2016:
2017 2016
Beginning balance as of January 1, $ 80,207 $ 203,270
Bad debt expense 123,747 38,409
Charge offs, net 9,182 (161,472 )
Ending balance as of December 31, $ 213,136 $ 80,207 </t>
  </si>
  <si>
    <t>Inventory Disclosure [Abstract]</t>
  </si>
  <si>
    <t xml:space="preserve">NOTE 4 – Inventories As of December 31, 2017 and 2016, the Company’s
total inventories were as follows:
December 31, 2017 2016
Raw materials $ 241,297 $ 221,088
Work in process 69,991 172,142
Finished goods 252,845 251,292
Total inventories $ 564,133 $ 644,522 </t>
  </si>
  <si>
    <t>Property, Plant and Equipment</t>
  </si>
  <si>
    <t>Property, Plant and Equipment [Abstract]</t>
  </si>
  <si>
    <t>NOTE 5 – Property, Plant and Equipment As of December 31, 2017 and 2016, the property,
plant and equipment, net of accumulated depreciation, is as follows:
December 31, 2017 2016
Machinery and equipment $ 4,782,257 $ 4,154,305
Leasehold improvements 275,973 126,598
Accumulated depreciation (1,335,615 ) (927,909 )
3,722,615 3,352,994
Construction in process 175,335 304,845
Total property, plant and equipment $ 3,897,950 $ 3,657,839 Depreciation expense recorded during the years
ended December 31, 2017 and 2016 was $508,655 and $273,162, respectively.</t>
  </si>
  <si>
    <t>Goodwill and Other Intangible Assets</t>
  </si>
  <si>
    <t>Goodwill and Intangible Assets Disclosure [Abstract]</t>
  </si>
  <si>
    <t xml:space="preserve">NOTE 6 – Goodwill and Other Intangible
Assets The
components of goodwill and other intangible assets are as follows (See Note 10 for 2016 business combinations).
Gross Balance at Net Balance at Net Balance at
Estimated December 31, Accumulated December 31, Accumulated December 31,
Useful Life 2016 Amortization 2016 Additions Amortization 2017
Finite live intangible assets:
Customer list and tradename 5 years $ 987,500 $ (26,296 ) $ 961,204 $ - $ (226,046 ) $ 761,454
Non-compete agreements 5 years 1,199,000 (246,000 ) 953,000 - (485,800 ) 713,200
Intellectual property 10 years 880,000 - 880,000 - (88,000 ) 792,000
Total intangible assets $ 3,066,500 $ (272,296 ) $ 2,794,204 $ - $ (799,846 ) $ 2,266,654
Goodwill Indefinite $ 3,693,083 $ - $ 3,693,083 $ 129,500 $ - $ 3,822,583 We compute amortization
using the straight-line method over the estimated useful lives of the intangible assets. The Company has no indefinite-lived intangible
assets other than goodwill. Aggregate amortization expense included in
general and administrative expenses for the years ended December 31, 2017 and 2016 totaled $527,550 and $85,329, respectively.
The following table represents the total estimated amortization of intangible assets for future years:
For the Year Ending December 31, Estimated Amortization Expense
2018 $ 478,154
2019 454,000
2020 454,000
2021 440,500
2022 88,000
Thereafter 352,000
$ 2,266,654 </t>
  </si>
  <si>
    <t>Income Taxes</t>
  </si>
  <si>
    <t>Income Tax Disclosure [Abstract]</t>
  </si>
  <si>
    <t>NOTE 7 – Income Taxes As of December 31, 2017 and 2016, there was
a provision (benefit) for income taxes of $14,921 and ($1,020,052), respectively. The amount as of December 31, 2017 includes the
expected state income taxes for the states in which our subsidiaries operate. As of December 31, 2016, the $1,020,052 provision
primarily consists of the income tax benefit, under purchase accounting, for the valuation allowance on one of the acquisitions
we made in December 2016. There is no provision for federal income taxes
because we have historically incurred operating losses and we maintain a full valuation allowance against our net deferred tax
asset; however, there is a provision for state income taxes for states in which our subsidiaries operate. As of December 31, 2017
and 2016, the provision for state income taxes was $14,921 and $600, respectively. The provision (benefit) for income taxes is
as follows for the years ended December 31, 2017 and 2016:
Year Ended December 31,
2017 2016
Income tax expense (benefit) at statutory federal rate
Current:
Federal $ - $ (1,020,652 )
State 14,921 600
Total current 14,921 (1,020,052 )
Deferred:
Federal - 1,573,163
State - 375,291
Change in valuation allowance - (1,948,454 )
Total deferred - -
Provision (benefit) for income taxes $ 14,921 $ (1,020,052 ) The differences between our effective income
tax rate and the U.S. federal income tax rate for the years ended December 31, 2017 and 2016 are:
2017 2016
Expected income tax provision at the federal statutory rate 34.0 % 34.0 %
Loss on debt extinguishment 0.96 % -
Change in contingent liability (1.59 )% -
Impact of the change in the federal corporate rate (80.16 )% -
Adjustment for forfeiture of non-qualified stock options (5.58 )% (27 )%
Other (0.30 )% -
Release of valuation allowance 52.42 % 32.0 %
Total (0.25 )% 39.0 %
Valuation allowance - (7 )%
Effective tax rate (0.25 )% 32.0 % As of December 31, 2017 and 2016, the Company
had net operating loss (NOL) carryforwards of approximately $34,603,000 and $31,373,000, respectively, adjusted for certain other
non-deductible items available to reduce future taxable income, if any. The NOL carryforward begins to expire in 2027, and fully
expires in 2037. Because management is unable to determine that it is more likely than not that the Company will realize the tax
benefit related to the NOL carryforward, by having taxable income, a valuation allowance has been established as of December 31, 2017
and 2016 to reduce the tax benefit asset value to zero. The deferred tax assets, including a valuation
allowance, are as follows at December 31:
Year Ended December 31,
2017 2016
Deferred tax assets:
Net operating loss carryforwards $ 8,997,000 $ 12,323,000
Stock compensation 243,000 635,000
Reserves and accruals 241,000 84,000
Deferred tax asset (DTA) 9,481,000 13,042,000
Basis difference in intangibles and fixed assets (603,000 ) (1,176,000 )
Deferred tax liability (DTL) (603,000 ) (1,176,000 )
Net operating loss 8,878,000 11,866,000
Valuation allowance (8,878,000 ) (11,866,000 )
Net current deferred tax assets $ - $ - The change in the valuation allowance for deferred
tax assets for the years ended December 31, 2017 and 2016 was $2,988,000 and $810,0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7 and 2016,
and recorded a full valuation allowance. Pursuant to Section 382 of the Internal Revenue
Code of 1986, 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hareholders has increased by more than 50 percentage points over
the lowest percentage of stock of such corporation owned by such shareholders at any time during the testing period. The Company
has not performed an analysis to determine if any ownership changes have occurred that may limit the use of the Company’s
loss carryforwards. The Company applies the provisions of ASC
740 related to accounting for uncertain tax positions and concluded there were no such positions associated with the Company requiring
accrual of a liability. As of December 31, 2017, the Company has not accrued for any such positions. The Company is currently
not under audit for federal or state tax purposes. The Company does not expect a significant change to occur within the next 12
months. In March 2016, the FASB issued ASU 2016-09,
“Compensation - Stock Compensation (Topic 718): Improvement to Employee Share - Based Payment Accounting”. The standard
contains several amendments that simplifies the accounting for employee share-based payment transactions. The changes in the new
standard eliminated the accounting for excess tax benefits to be recognized in additional paid-in capital and tax deficiencies
recognized either in income tax provision or in additional paid-in capital. The Company's deferred tax assets as of December 31,
2017 did not include any excess tax benefits from employee stock option exercises, which are a component of the federal and state
net operating loss carryforwards and on a go forward basis the excess tax benefits will be recognized as a component of income
tax expense.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tax rate from a maximum of 35% to a flat 21% rate. The rate reduction is effective on January 1, 2018. As a result of the rate
reduction, the Company has reduced the deferred tax asset balance as of December 31, 2017 by $4.2 million. Due to the Company's
full valuation allowance position, there was no net impact on the Company's income tax provision at December 31, 2017 as the reduction
in the deferred tax asset balance was fully offset by a corresponding decrease in the valuation allowance. In conjunction with the Tax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the revaluation of deferred tax assets and liabilities at December 31, 2017. There was no net impact on the Company's consolidated
financial statements for the year ended December 31, 2017 as the corresponding adjustment was made to the valuation allowanc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t>
  </si>
  <si>
    <t>Notes Payable</t>
  </si>
  <si>
    <t>Notes Payable [Abstract]</t>
  </si>
  <si>
    <t>NOTE 8 –
Notes Payable Notes payable consist of the following:
December 31, 2017 December 31, 2016
2017 Secured Note $ 104,990 $ -
2017 Unsecured Note 188,060 -
2016 Secured Notes 308,115 396,562
2016 5% Related Party Unsecured Notes - 1,000,000
2016 8% Related Party Unsecured Notes - 1,458,256
2016 WEBA Seller Notes 2,650,000 2,650,000
Total notes payable 3,251,165 5,504,818
Less current portion (297,534 ) (2,541,178 )
Long-term portion of notes payable $ 2,953,631 $ 2,963,640 2017 Secured Note In July 2017, the
Company entered into a secured promissory note with PACCAR Financial (the “2017 Secured Note”). The 2017 Secured Note
is collateralized by vehicles. The key terms of the 2017 Secured Note includes: (i) an original principal balance of $116,655,
(ii) interest rate of 7.95%, and (iii) a term of 5 years. 2017 Unsecured
Note In October 2017,
the Company entered into an unsecured note with Bank Direct to finance its insurance premiums (the “2017 Unsecured Note”).
The key terms of the 2017 Unsecured Note include: (i) an original principal balance of $242,866, (ii) an interest rate of 5.4%,
and (iii) a term of ten months. If the Company should default on the loan, Bank Direct may cancel the Company’s underlying
insurance and the Company would only owe any earned but unpaid premium. This would be a minimal amount as deposits and payments
are paid in advance to reduce the lenders risk. 2016 Secured Notes In January and April 2016, the Company entered
into secured promissory notes with Ascentium Capital. In July and September 2016, the Company entered into secured promissory notes
with PACCAR Financial. In November 2016, the Company entered into secured promissory notes with MHC Financial Services, Inc. (collectively,
the “2016 Secured Notes”). The key terms of the 2016 Secured Notes include: (i) an aggregate original principal balance
of $437,000, (ii) interest rates ranging from 4.0% to 9.0%, and (iii) terms of 4-5 years. The 2016 Secured Notes are collateralized
by vehicles and equipment. 2016 Related Party
Unsecured Notes 5% Notes Issuance On December 27, 2016, the Company entered into
a subscription agreement (the “5% Notes Subscription Agreement”) by and between the Company and various funds managed
by Wynnefield Capital. Pursuant to the 5% Notes Subscription Agreement, the Company offered and issued $1,000,000 in principal
amount of 5% Senior Unsecured Promissory Notes (the “5% Notes”). The Company received $1,000,000 in gross proceeds
from the offering. The 5% Notes were scheduled to mature on May 31, 2017 (the “5% Note Maturity Date”). The 5% Notes
bore interest at a rate of 5% per annum due on the 5% Note Maturity Date or as otherwise specified by the 5% Notes. On April 17,
2017, the Company repaid the 5% Notes in full. 8% Notes Issuance On
December 27, 2016, the Company entered into subscription agreements (the “8% Notes Subscription Agreements”) by and
between the Company and certain accredited investors. Pursuant to the 8% Notes Subscription Agreements, the Company offered and
issued: (i) $1,810,000 in principal amount of 8% Senior Unsecured Promissory Notes (the “8% Notes”); and (ii) warrants
(the “Warrants”) to purchase up to 5,656,250 shares of Common Stock. The Company received $1,810,000 in gross proceeds
from the offering of which $1,760,000 was received in 2016 and $50,000 was accrued as an other current asset at December 31, 2016
and received in 2017. The 8% Notes were scheduled to mature on December 27, 2017 (the “8% Note Maturity Date”). The
8% Notes bore interest at a rate of 8% per annum due on the 8% Note Maturity Date or as otherwise specified by the 8% Note. The
Company also incurred $26,872 of issuance costs, which were recorded as a debt discount and were amortized as interest expense
through the 8% Note Maturity Date. The Warrants are exercisable for an aggregate of 5,656,250 shares of Common Stock, beginning
on December 27, 2016, and will be exercisable for a period of three years. The exercise price with respect to the Warrants is $0.08
per share. The exercise price and the amount of shares of Common Stock issuable upon exercise of the Warrants are subject to adjustment
upon certain events, such as stock splits, combinations, dividends, distributions, reclassifications, mergers or other similar
issuances. On August 4, 2017, the Company redeemed $1,550,000 of the 8% Notes through the issuance of Common Stock through the
rights offering that closed on August 4, 2017. On August 10, 2017, the Company repaid the remaining $260,000 of 8% Notes through
a conversion of debt and the issuance of Common Stock and a cash repayment. The Company allocated the proceeds received
to the 8% Notes and the Warrants on a relative fair value basis at the time of issuance. The estimated fair value of the Warrants
was computed using the BSM with the following assumptions: 3 year expected term; volatility of 110.09% and a risk-free rate of
1.58%. The total debt discount was amortized over the life of the 8% Notes to interest expense. Amortization expense during 2017
was $205,180. On the date the debt was converted into common stock or repaid, the remaining unamortized debt discount was expensed
and recorded as a loss on debt extinguishment. The Company recorded $146,564 of loss on debt extinguishment during the year ended
December 31, 2017. WEBA Seller Notes In connection with
the WEBA acquisition (see Note 10), the Company issued $2.65 million in 8% promissory notes (“Seller Notes”). The Seller
Notes mature on December 27, 2021. The Seller Notes bear interest at a rate of 8% per annum payable on a quarterly basis in arrears.
The Seller Notes contain standard default provisions, including: (i) failure to repay the Seller Note when it is due at maturity;
(ii) failure to pay any interest payment when due; (iii) failure to deliver financial statements on time; and (iv) other standard
events of default.</t>
  </si>
  <si>
    <t>Equity [Abstract]</t>
  </si>
  <si>
    <t>NOTE 9 – Stockholders’
Equity Preferred Stock The Company’s articles of incorporation
authorize the Company to issue up to 40,000,000 shares of preferred stock, par value $0.0001 per share, having preferences to be
determined by the Board of Directors of the Company for dividends and liquidation of the Company’s assets. Of the 40,000,000
shares of preferred stock the Company is authorized to issue by its articles of incorporation, the Board of Directors has designated
up to 3,000,000 shares as Series AA Preferred Stock. As of December 31, 2017 and 2016, the Company
had no shares of preferred stock outstanding. Common Stock As of December 31, 2017, the Company has 165,288,061
shares of common stock, par value $0.0001, outstanding. The Company’s articles of incorporation authorize the Company to
issue up to 300,000,000 shares of common stock. The holders are entitled to one vote for each share on matters submitted to a vote
to shareholders, and to share pro rata in all dividends payable on common stock after payment of dividends on any shares of preferred
stock having preference in payment of dividends. During the year ended December 31, 2017,
the Company issued the following shares of common stock in connection with financing activities: On August 10, 2017, the Company announced the
closing of its rights offering, which expired on August 4, 2017, and raised aggregate gross proceeds of approximately $2.29 million,
including $670,000 in cash and $1.6 million in conversion of previously issued 8% notes payable and accrued interest (see Note
8), from the sale of 28.6 million shares of common stock at a price of $0.08 per share. The Company had approximately $0.1 million
of costs associated with the offering netted against the cash proceeds. The rights offering was made pursuant to a registration
statement on Form S-1 (No. 333-215941) and prospectus on file with the SEC. The Company used the net proceeds for general working
capital purposes. The Company also extinguished the remaining
8% promissory notes issued in December 2016 through the conversion of indebtedness into shares of its common stock at a per share
price of $0.08 and cash repayment. The Company issued 2,754,500 shares for the conversion of a total of $220,360 in principal and
accrued interest and repaid the remaining balance in cash in the full amount of $52,467 of principal and accrued interest. As a
result of these transactions, the previously issued 8% notes payable have been extinguished in full. Equity Incentive Program On December 18, 2014, the Company’s
Board of Directors approved an Equity Incentive Program (the “Equity Incentive Program”), whereby the Company’s
employees could elect to receive equity in lieu of cash for all or part of their salary compensation. During the year ended December 31, 2017,
the Company issued the following shares of common stock for compensation: During the year ended December 31, 2017, the
Company issued an aggregate of 730,126 shares of common stock to employees of the Company pursuant to the Company’s Equity
Incentive Program at prices ranging from $0.08 to $0.12. During the year ended December 31, 2017, the
Company issued an aggregate of 2,634,984 shares of common stock to directors of the Company pursuant to the Company’s Fiscal
Year 2017 Director Compensation Plan at prices ranging from $0.077 to $0.12. On February 13, 2017, the Company issued an
aggregate of 160,000 shares of common stock to two employees of the Company as compensation at a price of $0.125 per share. During the year ended December 31, 2017,
the Company issued the following shares of common stock in connection with the exercise of warrants: On May 11, 2017, the Company issued an aggregate
of 3,437,500 shares to accredited investors in connection with the exercise of warrants at an exercise price of $0.08 per share. On August 10, 2017, the Company issued an aggregate
of 781,250 shares to accredited investors in connection with the exercise of warrants at an exercise price of $0.08 per share. The following table summarizes the number of
shares of Common Stock issued by the Company for cash, conversion of notes payable, for share-based compensation and upon the exercise
of warrants for the year ended December 31, 2017:
Number of Shares of Common Stock Issued Value
Shares of Common Stock for cash and conversions of notes payable, net of offering costs 28,633,512 $ 2,166,522
Share-based compensation 3,525,110 $ 335,144
Exercise of warrants 4,218,750 $ 337,500 For the year ended December 31, 2016, the Company
issued the following shares of Common Stock:
Number of Shares of Common Stock Issued Value
Shares of Common Stock for cash, net of offering costs 37,475,620 $ 2,936,792
Share-based compensation 10,583,157 $ 423,783 Performance and/or market based stock awards In January 2015, the Board of Directors approved
the issuance of 940,595 restricted shares of Common Stock of the Company. These shares will be issued to the then members of the
Board of Directors upon vesting, which will be when the market price of the Company’s Common Stock trades at or above $2
for a specified period. The initial value of the restricted stock
grant was approximately $38,000, as adjusted for forfeitures resulting from directors who have resigned, which will be amortized
over the estimated service period. The Company recorded an expense of $15,871 and $30,793 from the amortization of the unvested
restricted shares for the years ended December 31, 2017 and 2016, respectively. The shares were valued using a Monte Carlo Simulation
with a six-year life, 88.0% volatility and a risk-free interest rate of 1.79%. In February 2016, the Board of Directors approved
the issuance of 3,301,358 restricted shares of Common Stock of the Company. These shares will be issued to the then President (1,100,453
shares) and Chief Financial Officer (2,200,905 shares) upon vesting, which will be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 The initial value of the restricted stock grant
was approximately $198,000, which was amortized over the estimated service period. The Company recorded an expense of $23,658 and
$22,409 from the amortization of the unvested restricted shares for the years ended December 31, 2017 and 2016, respectively. The
shares were valued using a Monte Carlo Simulation with a six-year life, 91.0% volatility and a risk-free interest rate of 1.34%.
In December 2016, in conjunction with the resignation of the President, the Board of Directors modified the terms of the President’s
award of 1,100,453 shares to provide for an expiration date of December 2017. The Company revalued this award based on the new
terms and determined the value of the award was approximately $18,000, which was being amortized over the estimated service period. In January 2016, the Board of Directors approved
the issuance of 6,281,250 restricted shares of Common Stock of the Company. These shares were issued to the then members of the
Board of Directors upon vesting, which occurred when the market price of the Company’s Common Stock traded at or above $0.12
for a specified period or when the Company had positive EBITDA (a non GAAP measure) for one quarter in 2016. These shares were
issued to the then members of the Board of Directors on June 13, 2016, when the market price of the Company’s Common Stock
traded at or above $0.12 for a 30-day volume weighted average price. The initial value of the restricted stock grant
was $509,000, which has been amortized over the estimated performance period. The Company recorded the entire value as expense
from the amortization of the restricted shares for the year ended December 31, 2016. The shares were valued using a Monte Carlo
Simulation with a one-year life, 106.0% volatility and a risk free interest rate of 0.65%. In May 2016, the Board of Directors approved
the issuance of 1,100,453 restricted shares of Common Stock of the Company. These shares were to be issued to the then Chief Executive
Officer upon vesting, which was to be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 The initial value of the restricted stock grant
was approximately $94,000, which was to be amortized over the estimated service period. In December 2016, the then Chief Executive
Officer resigned from the Company; therefore, any recognized expense was reversed and the expense recognized by the Company during
the year ended December 31, 2016 was $0. In December 2016, the Board of Directors modified the terms of this award in conjunction
with the resignation of the then Chief Executive Officer to provide for an expiration date of December 2017. The Company revalued
this award based on the new terms and determined the value of the award was approximately $18,000, which was being amortized over
the estimated service period. In September 2016, the Board of Directors approved
the issuance of 1,650,680 restricted shares of Common Stock of the Company. These shares will be issued to the Vice President of
Sales and Marketing upon vesting, which will be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 The initial value of the restricted stock grant
was approximately $141,000, which was being amortized over the estimated service period. Upon the termination of the then Vice
President of Sales and Marketing on April 28, 2017, this grant was terminated and the Company reversed all previous expense and
is no longer recording expense related to this award. The Company recorded income of $14,802 from the reversal of previous amortization
of the unvested restricted shares for the year ended December 31, 2017. The shares were valued using a Monte Carlo Simulation with
a 6-year life, 92.0% volatility and a risk-free interest rate of 1.35%. In December 2016, the Board of Directors approved
the issuance of 6,790,000 restricted shares of Common Stock of the Company. These shares will be issued to members of the Board
of Directors and certain executives and employees upon vesting, which will occur when the price per share of the Company’s
Common Stock, based upon a 30-trading day volume weighted average price (“VWAP”), is equal to at least $0.20 per share. The initial value of the restricted stock grant
was approximately $464,000, which is being amortized over the estimated service period. The Company recorded an expense of $91,087
and $5,967 from the amortization of the unvested restricted shares for the years ended December 31, 2017 and 2016, respectively.
The shares were valued using a Monte Carlo Simulation with a 6-year life, 98.0% volatility and a risk free interest rate of 2.00%. In June 2017, the Board of Directors approved
the issuance of 1,000,000 restricted shares of Common Stock of the Company. The initial value of the restricted stock grant was
$72,099, which is being amortized over the estimated service period. These shares will be issued to certain executives upon the
Company meeting the following bench marks: 50% will vest when the price per share of the Company’s Common Stock, based upon
a 30-trading day VWAP, is equal to at least $0.20 per share and 50% will vest when the price per share of the Company’s Common
Stock, based upon a 30-trading day VWAP, is equal to at least $0.35 per share. The expense for the year ended December 31, 2017
was $7,671. Throughout the year ended December 31, 2017,
the Board of Directors approved the issuance of 2,200,000 restricted shares of Common Stock of the Company. The initial value
of the restricted stock grant was $150,258, which is being amortized over the estimated service period. These shares will be issued
to certain executives and employees upon vesting, which will occur when the price per share of the Company’s Common Stock,
measured and approved based upon a 30-day trading VWAP, is equal to at least $0.20 per share. The expense for the year ended December
31, 2017 was $18,177. On December 29, 2017, the Board of Directors
approved the issuance of 2,100,000 restricted shares of Common Stock of the Company. These shares will be issued to certain executives
upon vesting: 50% of the grant upon the Company reporting its first quarter positive Adjusted EBITDA (as presented by the Company)
and 50% of the grant upon the Company reporting its first quarter positive Net Income (GAAP). The value of the shares of $0.05
per share was based on the fair market value of the Company’s Common Stock on the date of the issuance was approved. The
Company will expense the value of the shares when it determines it is probable the performance targets will be achieved. There
was no expense recorded during the year ended December 31, 2017. A summary of the Company's restricted stock
awards (including shares approved but not issued) is presented below:
Number of Shares Weighted- Average Grant-Date Fair Value per Share
Unvested at January 1, 2017 12,691,084 $ 0.08
Restricted stock granted 5,300,000 0.04
Restricted stock vested — —
Restricted stock forfeited (4,211,586 ) 0.05
Unvested at December 31, 2017 13,779,498 $ 0.08 Options and Warrants During the year ended December 31, 2017, the
Company issued 4,218,750 shares of common stock in connection with the exercise of stock warrants at an exercise price of $0.08
per share for total proceeds of $337,500. During the year ended December 31, 2016, the Company did not have any exercises of stock
warrants. (See Note 11 for additional information about stock options and warrants).</t>
  </si>
  <si>
    <t>Business Combinations and Asset Acquisition</t>
  </si>
  <si>
    <t>Business Combinations [Abstract]</t>
  </si>
  <si>
    <t>NOTE 10 – Business Combinations and Asset Acquisition Brian’s On-Site
Recycling Effective June 26,
2016, the Company entered into an Asset Purchase Agreement with Brian’s On-Site Recycling, Inc., a Florida corporation (“BOSR”),
and Brian Fidalgo, principal of BOSR (the “BOSR Principal”) and Former General Manager of our Florida processing center,
pursuant to which the Company acquired certain assets of BOSR, primarily equipment and customer relationships for aggregate consideration
of $200,000, of which $100,000 is subject to an earn out provision. The period of the earn out is expected to be over one year.
Per the terms of the Asset Purchase Agreement, the Company placed $100,000 in an escrow account related to the earn out, which
has been reflected as restricted cash in the accompanying consolidated balance sheets at December 31, 2017 and 2016. This acquisition
expanded the Company’s customer base in Florida. We accounted for
the acquisition of BOSR as required under applicable accounting guidance. Tangible assets acquired were recorded at fair value.
Identifiable intangible assets that we acquired are recognized separately if they arise from contractual or other legal rights
or if they are separable, and are recorded at fair value. Goodwill is recorded as the excess of the consideration transferred
over the fair value of the net identifiable assets acquired. The allocation of the purchase price is
as follows:
Fixed assets – equipment $ 15,000
Intangibles:
Customer list 82,000
Non compete agreement 32,000
Other intangibles, including tradename 21,000
Goodwill 50,000
Total $ 200,000 The Company is amortizing the intangibles (excluding
goodwill) over an estimated useful life of five years. The acquisition was not considered to be significant. The Company has included
the financial results of the BOSR acquisition in its consolidated financial statements from the acquisition date and the results
from BOSR were not material to the Company’s consolidated financial statements. WEBA On December 27, 2016, the Company entered into
a Stock Purchase Agreement (“WEBA SPA”) with WEBA, a privately-owned company that develops, manufactures and markets
additive packages for the antifreeze/coolant, gas patch coolants and heat transfer industries. Pursuant to the WEBA SPA, the Company
acquired all of the WEBA shares from the WEBA sellers for $150,000 in cash and $2.65 million in 8% Promissory Notes (see Note 8). In
addition, the WEBA sellers may be entitled to receive earn-out payments of up to an aggregate of $2,500,000 for calendar years
2017, 2018, and 2019 based upon terms set forth in the WEBA SPA. The Company also issued 5,625,000 shares as repayment of $450,000
of notes payable due to the WEBA sellers. The fair market value of the shares was $0.10 on the date of issuance. Following the
WEBA acquisition, WEBA became a wholly owned subsidiary of the Company. We accounted for the
acquisition of WEBA as required under applicable accounting guidance. Tangible assets acquired are recorded at fair value. Identifiable
intangible assets that we acquired are recognized separately if they arise from contractual or other legal rights or if they are
separable and are recorded at fair value. Goodwill is recorded as the excess of the consideration transferred over the fair value
of the net identifiable assets acquired. The earn-out payments liability was recorded at its estimated fair value of $1,745,023. During the year ended December 31, 2017, the
Company decreased the contingent liability amount related to the cash payment and recognized a credit to operating expenses of
$241,910 due to the fiscal 2017 revenue and earnings milestones not being met. Contingent acquisition consideration was $1,509,755
and $1,821,575 at December 31, 2017 and 2016, respectively. Although management estimates that certain
of the contingent consideration will be paid, it has applied a discount rate to the contingent consideration amounts in determining
fair value to represent the risk of these payments not being made. The total acquisition date fair value of the consideration transferred
and to be transferred is estimated at approximately $5.1 million, as follows:
Cash payment to the WEBA Sellers at closing $ 150,000
Common stock issuance to the WEBA Sellers 562,500
Promissory notes to the WEBA Sellers 2,650,000
Contingent cash consideration to the WEBA Sellers 1,745,023
Total acquisition date fair value $ 5,107,523 Allocation of Consideration Transferred The identifiable assets acquired and liabilities
assumed were recognized and measured as of the acquisition date based on their estimated fair values as of December 27, 2016,
the acquisition date of WEBA. The excess of the acquisition date fair value of consideration transferred over the estimated fair
value of the net tangible assets and intangible assets acquired was recorded as goodwill. The following table summarizes the estimated
fair values of the assets acquired and liabilities assumed at the acquisition date.
Cash $ 172,950
Accounts receivable 342,151
Loan receivable from RS&amp;T 500,000
Property and equipment 8,720
Customer list 470,000
Intellectual property 880,000
Trade name 390,000
Non compete agreement 835,000
Total identifiable assets acquired 3,598,821
Accounts payable and accrued expenses 190,527
Deferred tax liability 1,030,000
Total liabilities assumed 1,220,527
Total identifiable assets less liabilities assumed 2,378,294
Goodwill 2,729,229
Net assets acquired $ 5,107,523 The Company is amortizing the intangibles (excluding
goodwill) over an estimated useful life of five to ten years. The Company will evaluate the fair value of the earn-out liability
on a periodic basis and adjust the balance, with an offsetting adjustment to the income statement, as needed. The acquisition was
considered to be significant. The Company has included the financial results of the WEBA acquisition in its consolidated financial
statements from the acquisition date and the results from WEBA were not material to the Company’s consolidated financial
statements for the year ended December 31, 2016. Pro Forma Financial Information The following table presents the Company’s
unaudited pro forma results (including WEBA) for the year ended December 31, 2016 as though the companies had been combined as
of the beginning of the year ended December 31, 2016. The pro forma information is presented for informational purposes only and
is not indicative of the results of operations that would have been achieved if the acquisition had taken place at the beginning
of the year ended December 31, 2016, nor is it indicative of results of operations which may occur in the future. The unaudited
pro forma results presented include amortization charges for intangible assets and eliminations of intercompany transactions.
For the
Year Ended
December 31, 2016
Total revenues $ 7,683,545
Net loss $ (2,667,016 ) The Company did not incur material acquisition expenses related
to the WEBA acquisition. RS&amp;T On December 27, 2016 the Company purchased
RS&amp;T, a privately-owned company involved in the development and commercialization of glycol recovery technology. Pursuant to
the Stock Purchase Agreement (“RS&amp;T SPA”) the Company acquired 96.9% of the RS&amp;T shares of common stock from
the RS&amp;T seller for $360 in cash consideration. In the first quarter of fiscal year 2017, the Company acquired an additional
2.9% of RS&amp;T. The RS&amp;T SPA provided that the Company would infuse the capital necessary to enable RS&amp;T to exercise
its contractual right to acquire the Dow Assets (see below). Following the RS&amp;T acquisition, RS&amp;T became a majority owned
subsidiary of the Company. We accounted for the acquisition of RS&amp;T
as required under applicable accounting guidance. RS&amp;T had no ongoing operations or significant assets or liabilities. Tangible
assets acquired are recorded at fair value. Identifiable intangible assets that we acquired are recognized separately if they
arise from contractual or other legal rights or if they are separable, and are recorded at fair value. Goodwill is recorded as
the excess of the consideration transferred over the fair value of the net identifiable assets acquired. The acquisition was not
considered to be significant. The Company has included the financial results of the RS&amp;T acquisition in its consolidated financial
statements from the acquisition date and the results from RS&amp;T were not material to the Company’s consolidated financial
statements. The allocation of the purchase price is as follows:
Cash $ 4,104
Fixed assets 21,369
Deposit 862,500
Accounts payable (103,672 )
Loan from WEBA (500,000 )
Loan from GlyEco (362,500 )
Goodwill 78,559
Total $ 360 DOW Asset Acquisition On December 28, 2016,
the Company purchased the Dow Assets through its 96.9% owned subsidiary RS&amp;T, pursuant to an amended and restated asset transfer
agreement (the “UCC Asset Transfer Agreement”), by and between RS&amp;T and UCC, dated August 23, 2016, and as amended
on December 1, 2016 (the “UCC Acquisition”). Pursuant to the UCC Asset Transfer Agreement, RS&amp;T acquired the Dow
Assets for a purchase price of $1,725,000. In connection with
the purchase of the Dow Assets, the Company also purchased inventory of approximately $422,000. The Dow Assets are located at the Dow
Institute Site in Institute, West Virginia, which produce virgin quality glycol for sale to industrial customers worldwide. The
facility currently produces antifreeze and industrial grade ethylene glycol. The facility includes five distillation columns, three
wiped-film evaporators, heat exchangers, processing and storage tanks, and other processing equipment. The facility’s tanks
include feedstock storage capacity of several million gallons and finished goods storage capacity of several million gallons. The
plant is equipped with rail and truck unloading/loading facilities, and on-site barge loading/unloading facilities. The Company treated the acquisition of the
Dow Assets as an asset purchase. In determining that the acquisition of the Dow Assets is an asset purchase, we considered, among
other factors, (1) the Dow Assets were part of a larger group of assets and as such we are unable to determine all historical revenues
and certain expenses associated with the Dow Assets, (2) we plan to change the nature of the revenue-generating activities post
acquisition and (3) we expect certain attributes related to the Dow Assets to change post acquisition, including, market distribution
system, sales force, customer base, and trade names.</t>
  </si>
  <si>
    <t>Options and Warrants</t>
  </si>
  <si>
    <t>Disclosure of Compensation Related Costs, Share-based Payments [Abstract]</t>
  </si>
  <si>
    <t xml:space="preserve">NOTE 11 – Options and Warrants The following are details related to options issued by the Company:
Weighted Weighted Avg. Remaining
Options for Average Contractual Aggregate
Shares Exercise Price Life (yrs) Intrinsic Value
Outstanding as of January 1, 2017 7,950,093 $ 0.69 6
Granted - - -
Exercised - - -
Forfeited - - -
Expired (4,562,472 ) 0.66 -
Outstanding as of December 31, 2017 3,387,621 $ 0.73 5 $ -
Options exercisable as of December 31, 2017 3,387,621 $ 0.73 5 $ - We account for all stock-based payment awards
made to employees and directors based on estimated fair values. We estimate the fair value of share-based payment awards on the
date of grant using an option-pricing model and the value of the portion of the award that is ultimately expected to vest is recognized
as expense over the requisite service period. We use the BSM option-pricing model as our
method of valuation. The fair value is amortized on a straight-line basis over the requisite service periods of the awards, which
is generally the vesting period. The fair value of share-based payment awards on the date of grant as determined by the BSM model
is affected by our stock price as well as other assumptions. These assumptions include, but are not limited to:
• Expected term is generally determined using weighted average of the contractual term and vesting period of the award;
• Expected volatility of award grants made under the Company’s plans is measured using the historical daily changes in the market price of similar industry indices selected by us as representative, which are publicly traded, over the expected term of the award, due to our limited trading history for awards granted through June 30, 2014. Thereafter, we began using our own trading history as we deemed there to be sufficient history at that point in time;
• Risk-free interest rate is equivalent to the implied yield on zero-coupon U.S. Treasury bonds with a remaining maturity equal to the expected term of the awards; and,
• Forfeitures are based on the history of cancellations of awards granted by the Company and management’s analysis of potential forfeitures. There were no options granted during the year
ended December 31, 2017. The estimated value of employee stock options granted during the year ended December 31, 2016 was determined
using the BSM option pricing model with the following assumptions:
Year ended December 31, 2016
Expected volatility 100 %
Risk-free interest rate 1.90 %
Expected dividends 0.00 %
Expected term in years 3 – 5 At December 31, 2017, there is no amount of
unearned stock-based compensation currently estimated to be expensed over future years related to unvested common stock options.
Future stock-based compensation expense and unearned stock-based compensation will increase to the extent that the Company grants
additional common stock options or other stock-based awards. The following are details related to warrants issued by the Company:
Weighted
Warrants for Average
Shares Exercise Price
Outstanding as of January 1, 2017 13,922,387 $ 0.61
Granted - $ -
Exercised (4,218,750 ) $ 0.07
Forfeited - $ -
Cancelled - $ -
Expired (4,393,013 ) $ 0.88
Outstanding and exercisable as of December 31, 2017 5,310,624 $ 0.80 The Company recorded expense of $7,500 and
$64,552 for vesting of outstanding options and warrants during the years ended December 31, 2017 and 2016, respectively. As of December 31, 2017, the Company had
846,770 shares of common stock reserved for future issuance under the Company’s stock plans. There were no warrants granted during the year
ended December 31, 2017. The weighted-average estimated fair value of
warrants granted during the year ended December 31, 2016 was estimated using the BSM option pricing model with the following
assumptions:
Year Ended December 31,
2016
Expected volatility 110.1 %
Risk-free interest rate 1.58 %
Expected dividends 0.00 %
Expected term in years 3 </t>
  </si>
  <si>
    <t>Related Party Transactions</t>
  </si>
  <si>
    <t>Related Party Transactions [Abstract]</t>
  </si>
  <si>
    <t>NOTE 12 – Related Party Transactions Former Vice President of U.S. Operations The former Vice President of U.S. Operations
is the sole owner of BKB Holdings, LLC, which is the landlord of the property where GlyEco Acquisition Corp #5’s processing
and distribution center is located. The Vice President of U.S. Operations also is the sole owner of Renew Resources, LLC, which
provides services to the Company as a vendor.
2017 2016
Beginning Balance as of January 1, $ 5,123 $ 5,972
Monies owed to related party for services performed 126,059 98,196
Monies paid (131,182 ) (99,045 )
Ending Balance as of December 31 $ - $ 5,123 5% Notes On December 27, 2016, we entered into debt
agreements for an aggregate principal amount of $1,000,000 from the offering and issuance of 5% Notes to Wynnefield Partners I,
Wynnefield Partners and Wynnefield Offshore, all of which are under the management of Wynnefield Capital, Inc (“Wynnefield
Capital”), an affiliate of the Company. The Company’s Chairman of the Board, Dwight Mamanteo, is a portfolio manager
of Wynnefield Capital. (See Note 8 for additional information). 8% Notes On December 27, 2016, we entered into debt
agreements for an aggregate principal amount of $1,810,000 from the offering and issuance of 8% Notes and warrants to purchase
up to 5,656,250 shares of our common stock. The 8% Notes and warrants were sold to Dwight Mamanteo, our Chairman of the Board,
Charles F. Trapp and Scott Nussbaum, members of the Board, Ian Rhodes, our Chief Executive Officer, Wynnefield Capital, an affiliate
of the Company, and certain family members of Mr. Mamanteo and of Mr. Nussbaum. (See Note 8 for additional information).</t>
  </si>
  <si>
    <t>Commitments and Contingencies</t>
  </si>
  <si>
    <t>Commitments and Contingencies Disclosure [Abstract]</t>
  </si>
  <si>
    <t>NOTE 13 – Commitments and Contingencies Rental Agreements During the years ended
December 31, 2017 and 2016, the Company leased office and warehouse space on a monthly basis under written rental agreements. The
terms of these agreements range from several months to five years. The 2017 monthly rental payments ranged from $818 to $4,600. For the years ended December 31, 2017 and
2016, the Company’s rent expense was $459,619 and $291,867, respectively. Future minimum lease payments due are as
follows:
Year Ended December 31,
2018 $ 316,637
2019 304,147
2020 295,986
2021 258,531
2022 103,114
Thereafter 236,326
Total minimum lease payments $ 1,514,741 Litigation The Company may be party to legal proceedings
in the ordinary course of business from time to time. Litigation is subject to inherent uncertainties, and an adverse result
in a legal proceeding could arise that may harm our business. Below is an overview of a pending legal proceeding in which an adverse
result could have a material adverse effect on our business and results of operations. On December 27, 2017, PSP Falcon Industries,
LLC (“PSP Falcon”) filed a civil action against the Company in the Ocean County Superior Court located in Toms River,
New Jersey. The civil action relates to an outstanding balance alleged to be due to PSP Falcon from the Company in an amount of
$530,633 related to certain construction expenses. The Company believes it has paid PSP Falcon in full for the services rendered
and therefore that no outstanding balance remains due. Accordingly, the Company plans to vigorously defend itself from this claim. Environmental Matters 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However, if a release of hazardous substances occurs, or is found on one of our properties from prior activity, we may be subject
to liability arising out of such conditions and the amount of such liability could be material. The Company accrues for potential
environmental liabilities in a manner consistent with GAAP; that is, when it is probable a liability has been incurred and the
amount of the liability is reasonably estimable. The Company reviews the status of its environmental sites on a yearly basis and
adjusts its reserves accordingly. Such potential liabilities accrued by the Company do not take into consideration possible recoveries
of future insurance proceeds. The Company maintains insurance coverage for unintentional acts that result in environmental remediation
liabilities up to $1 million per occurrence; $2 million in the aggregate, with an umbrella liability policy that doubles the coverage.
These policies do, however, take into account the likely share other parties will bear at remediation sites. It would be difficult
to estimate the Company’s ultimate level of liability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The Company does not currently believe that any claims, penalties or costs in connection with known environmental
matters will have a material adverse effect on the Company’s financial position, results of operations or cash flows. In December 2016, the Company completed the
acquisition of certain glycol distillation assets from Union Carbide Corporation in Institute, West Virginia. In order to comply
with West Virginia regulations enacted in 2017, the Company has elected to accrue $780,000 for tank remediation. The amount of
the accrual is based on various assumptions and estimates and will be periodically reevaluated in light of a variety of future
events and contingencies.</t>
  </si>
  <si>
    <t>Concentration of Credit Risk</t>
  </si>
  <si>
    <t>Risks and Uncertainties [Abstract]</t>
  </si>
  <si>
    <t>NOTE 14 – Concentration of Credit Risk Credit risk represents the accounting loss
that would be recognized at the reporting date if counter parties failed completely to perform as contracted. Concentrations
of credit risk that arise from financial instruments exist for groups of customers when they have similar economic characteristics
that would cause their ability to meet contractual obligations to be similarly affected by changes in economic or other conditions
described below.
• Cash – Financial instruments that subject the Company to credit risk are cash balances maintained in excess of federal depository insurance limits. At December 31, 2017 and 2016, the Company had $0 in cash which was not guaranteed by the Federal Deposit Insurance Corporation. To date, the Company has not experienced any losses in such accounts and believes the exposure is minimal.
• Major customers and accounts receivable – Major customers represent any customer that accounts for more than 10% of revenues for the year. During the years ended December 31, 2017 and 2016, the Company had one customer that accounted for 15% and 33%, respectively, of revenues and two customers whose accounts receivable balance (unsecured) accounted for 29% and 36%, respectively, of accounts receivable at December 31, 2017 and 2016.</t>
  </si>
  <si>
    <t>Segments</t>
  </si>
  <si>
    <t>Segment Reporting [Abstract]</t>
  </si>
  <si>
    <t>NOTE 15 – Segments Prior to our acquisitions of WEBA, RS&amp;T
and the Dow Assets in December 2016, the Company operated in only one business segment, the Consumer segment. Effective as of
January 1, 2017, GlyEco conducts its operation in two business segments: the Consumer segment and the Industrial segment. The
Consumer segment’s principal business activity is the production and distribution of ASTM grade glycol products, specifically
automotive antifreeze and specialty-blended antifreeze, for sale into the automotive and industrial end markets. The Consumer
segment operates a full lifecycle business, picking up waste antifreeze and producing finished antifreeze from both recycled and
virgin glycol sources. We operate six processing and distribution centers located in the eastern region of the United States.
The production capacity of the Consumer segment is approximately 90,000 gallons per month of ready to use (50/50) antifreeze.
Operations in our Industrial segment are conducted through WEBA and RS&amp;T, two of our subsidiaries. WEBA develops, manufactures
and markets additive packages for the antifreeze/coolant, gas patch coolant and heat transfer industries throughout North America.
RS&amp;T operates a glycol re-distillation plant in West Virginia that produces virgin quality glycol for sale to industrial
customers worldwide. The production capacity of the RS&amp;T facility is approximately 1.5 million gallons per month of concentrated
ethylene glycol. The RS&amp;T facility current produces antifreeze and industrial grade ethylene glycol. The Company uses loss before provision for
income taxes as its measure of profit/loss for segment reporting purposes. Loss before provision for income taxes by operating
segment includes all operating items relating to the businesses, including inter segment transactions. Items that primarily relate
to the Company as a whole are assigned to Corporate. Inter segment eliminations present the adjustments
for inter segment transactions to reconcile segment information to the Company’s consolidated financial statements. Segment information, and the reconciliation
to the Company’s consolidated financial statements for the year ended December 31, 2017, is presented below:
Consumer Industrial Inter Segment Eliminations Corporate Total
Sales, net $ 6,265,779 6,966,746 (1,159,839 ) - 12,072,686
Cost of goods sold 5,522,832 6,081,580 (1,159,839 ) - 10,444,573
Gross profit 742,947 885,166 - - 1,628,113
Total operating expenses 2,516,386 2,095,483 - 1,351,865 5,963,734
Loss from operations (1,773,439 ) (1,210,317 ) - (1,351,865 ) (4,335,621 )
Total other expenses (22,552 ) (128,262 ) - (680,179 ) (830,993 )
Loss before provision for income taxes $ (1,795,991 ) (1,338,579 ) - (2,032,044 ) (5,166,614 )</t>
  </si>
  <si>
    <t>Capital Lease</t>
  </si>
  <si>
    <t>Debt Disclosure [Abstract]</t>
  </si>
  <si>
    <t xml:space="preserve">NOTE 16 – Capital Lease On April 13, 2017, the Company closed an amended
sale-leaseback transaction with NFS Leasing, Inc. (“NFS”), wherein the Company sold $1,700,000 of certain operational
equipment used in the Company’s glycol recovery and recycling operations (the “Equipment”) pursuant to a bill
of sale and simultaneously entered into a master equipment lease agreement, as modified (the “Lease Agreement”) with
NFS for the lease of the Equipment by the Company. Pursuant to the Lease Agreement, the lease term (the “Lease Term”)
is 48 months commencing on May 1, 2017. There was no gain or loss associated with the sale-leaseback. During the Lease Term, the
Company is obligated to make monthly rental payments of $44,720 to NFS. The agreements are effective as of March 31, 2017. At the
conclusion of the Lease Term, the Company may repurchase the Equipment from NFS for $1. The Company has accounted for this transaction
as a capital lease. The following is a schedule of minimum future rentals on the non-cancelable
capital leases as of December 31, 2017:
Year ending December 31, Total
2018 $ 541,000
2019 539,000
2020 537,000
2021 179,000
Total minimum payments required $ 1,796,000
Less amount representing interest (332,795 )
Present value of net minimum lease payments $ 1,463,205
Less current portion (377,220 )
$ 1,085,985
Equipment under capital lease $ 1,750,000
Less: accumulated depreciation (127,000 )
Net book value $ 1,623,000 </t>
  </si>
  <si>
    <t>Subsequent Events</t>
  </si>
  <si>
    <t>Subsequent Events [Abstract]</t>
  </si>
  <si>
    <t xml:space="preserve">NOTE 17 – Subsequent Events Loan Agreement with NFS On March 1, 2018, the Company and NFS entered
into an Interim Loan Financing Agreement (the “Loan Agreement”) with respect to NFS’ purchase of new equipment
(the “New Equipment”) from a vendor on account of the Company, which is estimated to cost approximately $150,000 (the
“Equipment Cost”). In connection therewith, the Company will owe the Equipment Cost to NFS for the lease of the New
Equipment by the Company (the “Loan”). The Loan Agreement provides that the Company will make certain interest payments
to NFS until the Company receives and accepts the New Equipment. At such time, the Loan Agreement will no longer be of any force
and effect, the Loan will be subject only to the Lease Agreement, and the repayment of the Loan will be governed by the Lease Agreement.
In addition, pursuant to the Loan Agreement, the security agreements entered into by GlyEco and RS&amp;T with NFS were amended
and restated to evidence the new obligations of GlyEco and RS&amp;T under the Loan Agreement and the security interests of NFS
in the New Equipment. Reincorporation of RS&amp;T On February 14, 2018, RS&amp;T, an Arizona
corporation and majority-owned subsidiary of the Company (“RS&amp;T Arizona”), completed its reincorporation from the
State of Arizona to the State of Delaware pursuant to a merger transaction in which RS&amp;T Arizona merged with and into Recovery
Solutions &amp; Technologies, Inc., a newly formed Delaware corporation (“RS&amp;T Delaware”). In connection with the
reincorporation, each outstanding share of common stock of RS&amp;T Arizona was converted into one (1) share of common stock of
RS&amp;T Delaware. Recent Stock Issuances Since December 31, 2017, the Company has issued
an aggregate of 150,000 shares of Common Stock pursuant to the Company’s Equity Incentive Program. </t>
  </si>
  <si>
    <t>Basis of Presentation and Summary of Significant Accounting Policies (Policies)</t>
  </si>
  <si>
    <t>Basis of Presentation</t>
  </si>
  <si>
    <t>Basis of Presentation The accompanying consolidated financial
statements have been prepared by the Company in accordance with accounting principles generally accepted in the United States
of America (“GAAP”), and pursuant to the rules and regulations of the Securities and Exchange Commission (the
“SEC”).</t>
  </si>
  <si>
    <t>Principles of Consolidation</t>
  </si>
  <si>
    <t>Principles of Consolidation These consolidated financial statements include
the accounts of GlyEco, Inc., and its wholly-owned and majority-owned subsidiaries. All significant intercompany transactions have
been eliminated as a result of consolidation.</t>
  </si>
  <si>
    <t>Noncontrolling Interests</t>
  </si>
  <si>
    <t>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Noncontrolling interests were not significant as of December 31,
2017 and 2016</t>
  </si>
  <si>
    <t>Operating Segments</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Prior to the December 2016 acquisitions of WEBA, RS&amp;T and the
DOW Assets and through December 31, 2016, the Company operated as one business segment. Effective as of January 1, 2017, the Company
conducts its operations in two business segments: the Consumer and Industrial segments (see Note 15).</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value of share-based compensation and warrants, the allocation of the purchase price in the
Company’s acquisitions, the recoverability of property, plant and equipment, goodwill, other intangibles and the determination
of their estimated useful lives, contingent liabilities, and environmental and asset retirement obligations. Due to the uncertainties
inherent in the formulation of accounting estimates, it is reasonable to expect that these estimates could be materially revised
within the next year.</t>
  </si>
  <si>
    <t>Revenue Recognition</t>
  </si>
  <si>
    <t xml:space="preserve">Revenue Recognition The Company recognizes revenue when (1) delivery
of product has occurred or services have been rendered, (2) there is persuasive evidence of a sale arrangement, (3) selling prices
are fixed or determinable, and (4) collectability from the customer (individual customers and distributors) is reasonably assured.
Revenue consists primarily of revenue generated from the sale of the Company’s products. This generally occurs either when
the Company’s products are shipped from its facility or delivered to the customer when title has passed. Revenue is recorded
net of estimated cash discounts. The Company estimates and accrues an allowance for sales returns at the time the product is sold.
To date, sales returns have not been material. Shipping costs passed to the customer are included in net sales. </t>
  </si>
  <si>
    <t>Costs</t>
  </si>
  <si>
    <t>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which are expensed as incurred and are included in operating expenses, were insignificant
in the years ended December 31, 2017 and 2016. Advertising costs are expensed as incurred.</t>
  </si>
  <si>
    <t>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The allowance for doubtful accounts totaled $213,136 and $80,207 as of December 31, 2017 and 2016, respectively.</t>
  </si>
  <si>
    <t xml:space="preserve">Inventories Inventories are reported at the lower of cost
and net realized value.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net realizable values. </t>
  </si>
  <si>
    <t>Property and Equipment</t>
  </si>
  <si>
    <t xml:space="preserve">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15 years </t>
  </si>
  <si>
    <t>Goodwill and Other Intangible Assets We account for an acquisition of a business,
as defined in ASC Topic 805, as required by an analysis of the inputs, processes and outputs associated with the transaction.
Intangible assets that we acquire are recognized separately if they arise from contractual or other legal rights or if they are
separable and are recorded at fair value less accumulated amortization. 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s generated by those assets is less than the carrying amounts of such assets.
The amount of impairment is the excess of the carrying amount over the fair value of such assets. Goodwill is recorded as the excess of (i) the
consideration transferred, the amount of any non-controlling interest in the acquiree and the acquisition date fair value of any
previous equity interest in the acquired entity over the (ii) fair value of the net identifiable assets acquired.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s exceeds fair value. Any future
increases in fair value would not result in an adjustment to the impairment loss that may be recorded in our consolidated financial
statements. Our test of goodwill impairment includes assessing qualitative factors and the use of judgment in evaluating economic
conditions, industry and market conditions, cost factors, and entity-specific events, as well as overall financial performance.
Based on our analysis, no impairment loss of goodwill was recorded in 2017 and 2016 as the carrying amount of the reporting unit’s
assets did not exceed the estimated fair value determined.</t>
  </si>
  <si>
    <t>Impairment of Long-Lived Assets</t>
  </si>
  <si>
    <t>Impairment of Long-Lived Asset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t>
  </si>
  <si>
    <t>Fair Value of Financial Instruments</t>
  </si>
  <si>
    <t>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nd accrued expenses, amounts due to and from related parties and current portion of capital lease obligations and notes payable
are reflected in the consolidated balance sheets at their estimated fair values primarily due to their short-term nature. As to
long-term capital lease obligations and notes payable, estimated fair values are based on borrowing rates currently available to
the Company for loans with similar terms and maturities. The Company classified its contingent acquisition
consideration liability in connection with the acquisition of WEBA within the Level 3 category, as factors used to develop the
estimated fair value are unobservable inputs that are not supported by market activity. At the time of the acquisition, the Company
estimated the fair value of the contingent consideration liability, which consisted of revenue and net income based milestones,
using assumptions including estimated revenues (based on internal budgets and long-range strategic plans), discount rates, probability
of payment and projected payment dates. Any change in these assumptions could result in a significantly higher (lower) fair value
measurement. The fair value of the contingent consideration was remeasured each reporting period. During the fourth quarter of
2017, the Company reversed $241,910 of the contingent consideration liability since the 2017 milestones were not met. There were
no other changes to the estimated fair value of the contingent acquisition consideration liability during the year ended December
31, 2017.</t>
  </si>
  <si>
    <t>Deferred Financing Costs, Debt Discount and Detachable Debt-Related Warrants</t>
  </si>
  <si>
    <t>Deferred Financing Costs, Debt Discount
and Detachable Debt-Related Warrants Costs incurred in connection with debt are
deferred and recorded as a reduction to the debt balance in the accompanying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mortized over the expected term of the debt to interest expense using the effective interest method.</t>
  </si>
  <si>
    <t>Net Loss Per Share Calculation</t>
  </si>
  <si>
    <t>Net Loss per Share Calculation The basic net loss per common share is computed
by dividing the net loss available to common shareholders by the weighted average number of common shares outstanding during a
period. Diluted loss per common share is computed by dividing the net loss available to common shareholders by the weighted average
number of common shares outstanding plus potentially dilutive securities. The Company’s potentially dilutive securities outstanding
are not shown in a diluted net loss per share calculation because their effect in both 2017 and 2016 would be anti-dilutive. At
December 31, 2017, these potentially dilutive securities included warrants to purchase 5,310,624 shares of Common Stock and stock
options to purchase 3,387,621 shares of Common Stock for a total of 8,698,245 shares of Common Stock. At December 31, 2016, these
potentially dilutive securities included warrants to purchase 13,922,387 shares of Common Stock and stock options to purchase 7,950,093
shares of Common Stock for a total of 21,872,480 shares of Common Stock.</t>
  </si>
  <si>
    <t xml:space="preserve">Income Taxes The Company accounts for its income taxes in
accordance with Financial Accounting Standard Board (“FASB”) Accounting Standards Codification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t>
  </si>
  <si>
    <t>Share-based Compensation</t>
  </si>
  <si>
    <t>Share-based Compensation All share-based payments to employees and non-employee
directors, including grants of employee stock options, are expensed based on their estimated fair values at the grant date, in
accordance with ASC 718. Compensation expense for share-based payments to employees and director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Non-employee share-based compensation is accounted
for based on the fair value of the related stock or options, using the BSM, or the fair value of the goods or services on the measurement
date, whichever is more readily determinable.</t>
  </si>
  <si>
    <t>Recently Issued Accounting Pronouncements</t>
  </si>
  <si>
    <t>Recently Issued Accounting Pronouncements There have been no recent accounting pronouncements
or changes in accounting pronouncements that are of significance, or potential significance to the Company, except as discussed
below. In May 2014, the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companies. Companies will have the option of using either
a full retrospective approach or a modified approach to adopt the guidance in ASU 2014-09. The Company will adopt ASU 2014-09 effective
in its first quarter of fiscal year 2018 utilizing the modified retrospective approach.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mpany will adopt the new standard using the modified retrospective approach, under which the cumulative effect of initially
applying the new guidance will be recognized as an adjustment to the opening balance of retained earnings in the first quarter
of 2018. The Company does not anticipate any adjustments based on the nature of its busines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will not have a material effect on the Company’s
consolidated financial condition due to the recognition of the lease rights and obligations as assets and liabilities.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has not yet selected a transition method and is currently
assessing the impact of adoption of ASU 2016-02 will have on the consolidated financial statements. In August 2016, the FASB issued ASU 2016-18, “Statement
of Cash Flows: Classification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reporting periods beginning after December 15, 2017 with early adoption permitted. The Company expects
the implementation of this standard to have an impact on the Company’s consolidated financial statements and related disclosures
as the Company had restricted cash on its balance sheet of $6,642 as of December 31, 2017, and currently does not present the amount
as a cash equivalent in its consolidated statements of cash flows.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ASU 2017-04
is effective for fiscal years beginning after December 15, 2019, and interim periods within those fiscal years, with early adoption
permitted for any impairment tests performed after January 1, 2017. The Company has adopted the provisions in this ASU for its
annual goodwill impairment test during 2017.</t>
  </si>
  <si>
    <t>Accounts Receivable (Tables)</t>
  </si>
  <si>
    <t>Schedule of activity for the allowance for doubtful accounts</t>
  </si>
  <si>
    <t xml:space="preserve">The following table summarizes activity for
the allowance for doubtful accounts for the years ended December 31, 2017 and 2016:
2017 2016
Beginning balance as of January 1, $ 80,207 $ 203,270
Bad debt expense 123,747 38,409
Charge offs, net 9,182 (161,472 )
Ending balance as of December 31, $ 213,136 $ 80,207 </t>
  </si>
  <si>
    <t>Inventories (Tables)</t>
  </si>
  <si>
    <t>Schedule of inventories</t>
  </si>
  <si>
    <t xml:space="preserve">As of December 31, 2017 and 2016, the Company’s
total inventories were as follows:
December 31, 2017 2016
Raw materials $ 241,297 $ 221,088
Work in process 69,991 172,142
Finished goods 252,845 251,292
Total inventories $ 564,133 $ 644,522 </t>
  </si>
  <si>
    <t>Property, Plant and Equipment (Tables)</t>
  </si>
  <si>
    <t>Schedule of property, plant and equipment</t>
  </si>
  <si>
    <t xml:space="preserve">As of December 31, 2017 and 2016, the property,
plant and equipment, net of accumulated depreciation, is as follows:
December 31, 2017 2016
Machinery and equipment $ 4,782,257 $ 4,154,305
Leasehold improvements 275,973 126,598
Accumulated depreciation (1,335,615 ) (927,909 )
3,722,615 3,352,994
Construction in process 175,335 304,845
Total property, plant and equipment $ 3,897,950 $ 3,657,839 </t>
  </si>
  <si>
    <t>Goodwill and Other Intangible Assets (Tables)</t>
  </si>
  <si>
    <t>Schedule of intangible assets</t>
  </si>
  <si>
    <t xml:space="preserve">The
components of goodwill and other intangible assets are as follows (See Note 10 for 2016 business combinations).
Gross Balance at Net Balance at Net Balance at
Estimated December 31, Accumulated December 31, Accumulated December 31,
Useful Life 2016 Amortization 2016 Additions Amortization 2017
Finite live intangible assets:
Customer list and tradename 5 years $ 987,500 $ (26,296 ) $ 961,204 $ - $ (226,046 ) $ 761,454
Non-compete agreements 5 years 1,199,000 (246,000 ) 953,000 - (485,800 ) 713,200
Intellectual property 10 years 880,000 - 880,000 - (88,000 ) 792,000
Total intangible assets $ 3,066,500 $ (272,296 ) $ 2,794,204 $ - $ (799,846 ) $ 2,266,654
Goodwill Indefinite $ 3,693,083 $ - $ 3,693,083 $ 129,500 $ - $ 3,822,583 </t>
  </si>
  <si>
    <t>Schedule of estimated amortization of intangible assets</t>
  </si>
  <si>
    <t xml:space="preserve">The following table represents the total estimated
amortization of intangible assets for future years:
For the Year Ending December 31, Estimated Amortization Expense
2018 $ 478,154
2019 454,000
2020 454,000
2021 440,500
2022 88,000
Thereafter 352,000
$ 2,266,654 </t>
  </si>
  <si>
    <t>Income Taxes (Tables)</t>
  </si>
  <si>
    <t>Schedule (benefit) provision for income taxes</t>
  </si>
  <si>
    <t>The provision (benefit) for income taxes is
as follows for the years ended December 31, 2017 and 2016:
Year Ended December 31,
2017 2016
Income tax expense (benefit) at statutory federal rate
Current:
Federal $ - $ (1,020,652 )
State 14,921 600
Total current 14,921 (1,020,052 )
Deferred:
Federal - 1,573,163
State - 375,291
Change in valuation allowance - (1,948,454 )
Total deferred - -
Provision (benefit) for income taxes $ 14,921 $ (1,020,052 )</t>
  </si>
  <si>
    <t>Schedule of reconciliation between the statutory rate and the effective tax rate</t>
  </si>
  <si>
    <t>The differences between our effective income
tax rate and the U.S. federal income tax rate for the years ended December 31, 2017 and 2016 are:
2017 2016
Expected income tax provision at the federal statutory rate 34.0 % 34.0 %
Loss on debt extinguishment 0.96 % -
Change in contingent liability (1.59 )% -
Impact of the change in the federal corporate rate (80.16 )% -
Adjustment for forfeiture of non-qualified stock options (5.58 )% (27 )%
Other (0.30 )% -
Release of valuation allowance 52.42 % 32.0 %
Total (0.25 )% 39.0 %
Valuation allowance - (7 )%
Effective tax rate (0.25 )% 32.0 %</t>
  </si>
  <si>
    <t>Schedule of deferred tax assets</t>
  </si>
  <si>
    <t xml:space="preserve">The deferred tax assets, including a valuation
allowance, are as follows at December 31:
Year Ended December 31,
2017 2016
Deferred tax assets:
Net operating loss carryforwards $ 8,997,000 $ 12,323,000
Stock compensation 243,000 635,000
Reserves and accruals 241,000 84,000
Deferred tax asset (DTA) 9,481,000 13,042,000
Basis difference in intangibles and fixed assets (603,000 ) (1,176,000 )
Deferred tax liability (DTL) (603,000 ) (1,176,000 )
Net operating loss 8,878,000 11,866,000
Valuation allowance (8,878,000 ) (11,866,000 )
Net current deferred tax assets $ - $ - </t>
  </si>
  <si>
    <t>Notes Payable (Tables)</t>
  </si>
  <si>
    <t>Schedule of notes payable</t>
  </si>
  <si>
    <t xml:space="preserve">Notes payable consist of the following:
December 31, 2017 December 31, 2016
2017 Secured Note $ 104,990 $ -
2017 Unsecured Note 188,060 -
2016 Secured Notes 308,115 396,562
2016 5% Related Party Unsecured Notes - 1,000,000
2016 8% Related Party Unsecured Notes - 1,458,256
2016 WEBA Seller Notes 2,650,000 2,650,000
Total notes payable 3,251,165 5,504,818
Less current portion (297,534 ) (2,541,178 )
Long-term portion of notes payable $ 2,953,631 $ 2,963,640 </t>
  </si>
  <si>
    <t>Stockholders' Equity (Tables)</t>
  </si>
  <si>
    <t>Schedule of common stock issued</t>
  </si>
  <si>
    <t xml:space="preserve">The following table summarizes the number of
shares of Common Stock issued by the Company for cash, for share-based compensation and upon the exercise of warrants for the year
ended December 31, 2017:
Number of Shares of Common Stock Issued Value
Shares of Common Stock for cash and conversions of notes payable, net of offering costs 28,633,512 $ 2,166,522
Share-based compensation 3,525,110 $ 335,144
Exercise of warrants 4,218,750 $ 337,500 For the year ended December 31, 2016, the Company
issued the following shares of Common Stock:
Number of Shares of Common Stock Issued Value
Shares of Common Stock for cash, net of offering costs 37,475,620 $ 2,936,792
Share-based compensation 10,583,157 $ 423,783 </t>
  </si>
  <si>
    <t>Summary of restricted stock awards</t>
  </si>
  <si>
    <t xml:space="preserve">A summary of the Company’s restricted
stock awards (including shares approved but not issued) is presented below:
Number of Shares Weighted- Average Grant-Date Fair Value per Share
Unvested at January 1, 2017 12,691,084 $ 0.08
Restricted stock granted 5,300,000 0.04
Restricted stock vested — —
Restricted stock forfeited (4,211,586 ) 0.05
Unvested at December 31, 2017 13,779,498 $ 0.08 </t>
  </si>
  <si>
    <t>Business Combinations and Asset Acquisition (Tables)</t>
  </si>
  <si>
    <t>Schedule of purchase price</t>
  </si>
  <si>
    <t xml:space="preserve">The allocation of the purchase price is
as follows:
Fixed assets – equipment $ 15,000
Intangibles:
Customer list 82,000
Non compete agreement 32,000
Other intangibles, including tradename 21,000
Goodwill 50,000
Total $ 200,000 The allocation of the purchase price is as follows:
Cash $ 4,104
Fixed assets 21,369
Deposit 862,500
Accounts payable (103,672 )
Loan from WEBA (500,000 )
Loan from GlyEco (362,500 )
Goodwill 78,559
Total $ 360 </t>
  </si>
  <si>
    <t>Schedule acquisition date fair value</t>
  </si>
  <si>
    <t xml:space="preserve">The total acquisition date fair value of the
consideration transferred and to be transferred is estimated at approximately $6.1 million, as follows:
Cash payment to the WEBA Sellers at closing $ 150,000
Common stock issuance to the WEBA Sellers 562,500
Promissory notes to the WEBA Sellers 2,650,000
Contingent cash consideration to the WEBA Sellers 1,745,023
Total acquisition date fair value $ 5,107,523 </t>
  </si>
  <si>
    <t>Summary of estimated fair values of assets acquired and liabilities assumed</t>
  </si>
  <si>
    <t xml:space="preserve">The following table summarizes the estimated
fair values of the assets acquired and liabilities assumed at the acquisition date.
Cash $ 172,950
Accounts receivable 342,151
Loan receivable from RS&amp;T 500,000
Property and equipment 8,720
Customer list 470,000
Intellectual property 880,000
Trade name 390,000
Non compete agreement 835,000
Total identifiable assets acquired 3,598,821
Accounts payable and accrued expenses 190,527
Deferred tax liability 1,030,000
Total liabilities assumed 1,220,527
Total identifiable assets less liabilities assumed 2,378,294
Goodwill 2,729,229
Net assets acquired $ 5,107,523 </t>
  </si>
  <si>
    <t>Summary of Pro Forma Financial Information</t>
  </si>
  <si>
    <t xml:space="preserve">The unaudited pro forma results presented include
amortization charges for intangible assets and eliminations of intercompany transactions.
For the
Year Ended
December 31, 2016
Total revenues $ 7,683,545
Net loss $ (2,667,016 ) </t>
  </si>
  <si>
    <t>Options and Warrants (Tables)</t>
  </si>
  <si>
    <t>Schedule of options</t>
  </si>
  <si>
    <t xml:space="preserve">The following are details related to options issued by the Company:
Weighted Weighted Avg. Remaining
Options for Average Contractual Aggregate
Shares Exercise Price Life (yrs) Intrinsic Value
Outstanding as of January 1, 2017 7,950,093 $ 0.69 6
Granted - - -
Exercised - - -
Forfeited - - -
Expired (4,562,472 ) 0.66 -
Outstanding as of December 31, 2017 3,387,621 $ 0.73 5 $ -
Options exercisable as of December 31, 2017 3,387,621 $ 0.73 5 $ - </t>
  </si>
  <si>
    <t>Schedule of value of employee stock options by using black schole model</t>
  </si>
  <si>
    <t xml:space="preserve">The estimated value of employee stock options
granted during the year ended December 31, 2016 was estimated using the BSM option pricing model with the following assumptions:
Year ended December 31, 2016
Expected volatility 100 %
Risk-free interest rate 1.90 %
Expected dividends 0.00 %
Expected term in years 3 – 5 </t>
  </si>
  <si>
    <t>Schedule of warrants issued</t>
  </si>
  <si>
    <t xml:space="preserve">The following are details related to warrants issued by the Company:
Weighted
Warrants for Average
Shares Exercise Price
Outstanding as of January 1, 2017 13,922,387 $ 0.61
Granted - $ -
Exercised (4,218,750 ) $ 0.07
Forfeited - $ -
Cancelled - $ -
Expired (4,393,013 ) $ 0.88
Outstanding and exercisable as of December 31, 2017 5,310,624 $ 0.80 </t>
  </si>
  <si>
    <t>Schedule of weighted-average estimated fair value of warrants by using black-schole model</t>
  </si>
  <si>
    <t xml:space="preserve">The weighted-average estimated fair value of
warrants granted during the year ended December 31, 2016 was estimated using the BSM option pricing model with the following
assumptions:
Year Ended December 31,
2016
Expected volatility 110.1 %
Risk-free interest rate 1.58 %
Expected dividends 0.00 %
Expected term in years 3 </t>
  </si>
  <si>
    <t>Related Party Transactions (Tables)</t>
  </si>
  <si>
    <t>Schedule of related party transations</t>
  </si>
  <si>
    <t xml:space="preserve">The Vice President of U.S. Operations also
is the sole owner of Renew Resources, LLC, which provides services to the Company as a vendor.
2017 2016
Beginning Balance as of January 1, $ 5,123 $ 5,972
Monies owed to related party for services performed 126,059 98,196
Monies paid (131,182 ) (99,045 )
Ending Balance as of December 31 $ — $ 5,123 </t>
  </si>
  <si>
    <t>Commitments and Contingencies (Tables)</t>
  </si>
  <si>
    <t>Schedule of Future Minimum Rental Payments</t>
  </si>
  <si>
    <t xml:space="preserve">Future minimum lease payments due are as
follows:
Year Ended December 31,
2018 $ 316,637
2019 304,147
2020 295,986
2021 258,531
2022 103,114
Thereafter 236,326
Total minimum lease payments $ 1,514,741 </t>
  </si>
  <si>
    <t>Segments (Tables)</t>
  </si>
  <si>
    <t>Schedule of Segment Reporting Information</t>
  </si>
  <si>
    <t>Segment information, and the reconciliation
to the Company’s consolidated financial statements for the year ended December 31, 2017, is presented below:
Consumer Industrial Inter Segment Eliminations Corporate Total
Sales, net $ 6,265,779 6,966,746 (1,159,839 ) - 12,072,686
Cost of goods sold 5,522,832 6,081,580 (1,159,839 ) - 10,444,573
Gross profit 742,947 885,166 - - 1,628,113
Total operating expenses 2,516,386 2,095,483 - 1,351,865 5,963,734
Loss from operations (1,773,439 ) (1,210,317 ) - (1,351,865 ) (4,335,621 )
Total other expenses (22,552 ) (128,262 ) - (680,179 ) (830,993 )
Loss before provision for income taxes $ (1,795,991 ) (1,338,579 ) - (2,032,044 ) (5,166,614 )</t>
  </si>
  <si>
    <t>Capital Lease (Table)</t>
  </si>
  <si>
    <t>Schedule of minimum future rentals on the non-cancelable capital leases</t>
  </si>
  <si>
    <t xml:space="preserve">The following is a schedule of minimum future rentals on the non-cancelable
capital leases as of December 31, 2017:
Year ending December 31, Total
2018 $ 541,000
2019 539,000
2020 537,000
2021 179,000
Total minimum payments required $ 1,796,000
Less amount representing interest (332,795 )
Present value of net minimum lease payments $ 1,463,205
Less current portion (377,220 )
$ 1,085,985
Equipment under capital lease $ 1,750,000
Less: accumulated depreciation (127,000 )
Net book value $ 1,623,000 </t>
  </si>
  <si>
    <t>Organization and Nature of Business (Details Narratives) - USD ($)</t>
  </si>
  <si>
    <t>Basis of Presentation and Summary of Significant Accounting Policies (Details)</t>
  </si>
  <si>
    <t>Machinery And Equipment [Member] | Minimum [Member]</t>
  </si>
  <si>
    <t>Useful life</t>
  </si>
  <si>
    <t>3 years</t>
  </si>
  <si>
    <t>Machinery And Equipment [Member] | Maximum [Member]</t>
  </si>
  <si>
    <t>15 years</t>
  </si>
  <si>
    <t>Leasehold improvements [Member]</t>
  </si>
  <si>
    <t>5 years</t>
  </si>
  <si>
    <t>Descripion of useful lives</t>
  </si>
  <si>
    <t xml:space="preserve">Lesser of the remaining lease term or
5 years </t>
  </si>
  <si>
    <t>Basis of Presentation and Summary of Significant Accounting Policies (Details Narrative)</t>
  </si>
  <si>
    <t>Dec. 31, 2017USD ($)Numbershares</t>
  </si>
  <si>
    <t>Dec. 31, 2016USD ($)shares</t>
  </si>
  <si>
    <t>Dec. 31, 2015USD ($)</t>
  </si>
  <si>
    <t>Number of operating segment | Number</t>
  </si>
  <si>
    <t>Allowance for doubtful accounts | $</t>
  </si>
  <si>
    <t>Number of potentially dilutive securities | shares</t>
  </si>
  <si>
    <t>Salvage value of property, plant and equipment | $</t>
  </si>
  <si>
    <t>Contingent consideration liability | $</t>
  </si>
  <si>
    <t>Warrant [Member]</t>
  </si>
  <si>
    <t>Employee Stock Option [Member]</t>
  </si>
  <si>
    <t>Accounts Receivable (Details) - USD ($)</t>
  </si>
  <si>
    <t>Allowance for Loan and Lease Losses [Roll Forward]</t>
  </si>
  <si>
    <t>Beginning balance</t>
  </si>
  <si>
    <t>Bad debt expense</t>
  </si>
  <si>
    <t>Charge offs, net</t>
  </si>
  <si>
    <t>Ending balance</t>
  </si>
  <si>
    <t>Accounts Receivable (Details Narrative) - USD ($)</t>
  </si>
  <si>
    <t>Inventories (Details) - USD ($)</t>
  </si>
  <si>
    <t>Raw materials</t>
  </si>
  <si>
    <t>Work in process</t>
  </si>
  <si>
    <t>Finished goods</t>
  </si>
  <si>
    <t>Total inventories</t>
  </si>
  <si>
    <t>Property, Plant and Equipment (Details) - USD ($)</t>
  </si>
  <si>
    <t>Accumulated depreciation</t>
  </si>
  <si>
    <t>Property, plant and equipment before construction in process</t>
  </si>
  <si>
    <t>Construction in process</t>
  </si>
  <si>
    <t>Total property, plant and equipment, net</t>
  </si>
  <si>
    <t>Machinery And Equipment [Member]</t>
  </si>
  <si>
    <t>Property, Plant and Equipment (Details Narrative) - USD ($)</t>
  </si>
  <si>
    <t>Depreciation expense</t>
  </si>
  <si>
    <t>Goodwill and Other Intangible Assets (Details) - USD ($)</t>
  </si>
  <si>
    <t>Finite live intangible assets</t>
  </si>
  <si>
    <t>Gross</t>
  </si>
  <si>
    <t>Additions</t>
  </si>
  <si>
    <t>Accumulated Amortization</t>
  </si>
  <si>
    <t>Net</t>
  </si>
  <si>
    <t>Customer List And Tradename [Member]</t>
  </si>
  <si>
    <t>Estimated Useful Life</t>
  </si>
  <si>
    <t>Non-Compete Agreements [Member]</t>
  </si>
  <si>
    <t>Intellectual Property [Member]</t>
  </si>
  <si>
    <t>10 years</t>
  </si>
  <si>
    <t>Goodwill and Other Intangible Assets (Details 1) - USD ($)</t>
  </si>
  <si>
    <t>Thereafter</t>
  </si>
  <si>
    <t>Goodwill and Other Intangible Assets (Details Narrative) - USD ($)</t>
  </si>
  <si>
    <t>Amortization expense</t>
  </si>
  <si>
    <t>General and Administrative Expense [Member]</t>
  </si>
  <si>
    <t>Income Taxes (Details) - USD ($)</t>
  </si>
  <si>
    <t>Current:</t>
  </si>
  <si>
    <t>Federal</t>
  </si>
  <si>
    <t>State</t>
  </si>
  <si>
    <t>Total current</t>
  </si>
  <si>
    <t>Deferred:</t>
  </si>
  <si>
    <t>Change in valuation allowance</t>
  </si>
  <si>
    <t>Total deferred</t>
  </si>
  <si>
    <t>Income Taxes (Details 1)</t>
  </si>
  <si>
    <t>Expected income tax provision at the federal statutory rate</t>
  </si>
  <si>
    <t>34.00%</t>
  </si>
  <si>
    <t>0.96%</t>
  </si>
  <si>
    <t>0.00%</t>
  </si>
  <si>
    <t>Change in contingent liability</t>
  </si>
  <si>
    <t>(1.59%)</t>
  </si>
  <si>
    <t>Impact of the change in the federal corporate rate</t>
  </si>
  <si>
    <t>(80.16%)</t>
  </si>
  <si>
    <t>Adjustment for forfeiture of non-qualified stock options</t>
  </si>
  <si>
    <t>(5.58%)</t>
  </si>
  <si>
    <t>(27.00%)</t>
  </si>
  <si>
    <t>Other</t>
  </si>
  <si>
    <t>(0.30%)</t>
  </si>
  <si>
    <t>Release of valuation allowance</t>
  </si>
  <si>
    <t>52.42%</t>
  </si>
  <si>
    <t>32.00%</t>
  </si>
  <si>
    <t>(0.25%)</t>
  </si>
  <si>
    <t>39.00%</t>
  </si>
  <si>
    <t>Valuation allowance</t>
  </si>
  <si>
    <t>(7.00%)</t>
  </si>
  <si>
    <t>Effective tax rate</t>
  </si>
  <si>
    <t>Income Taxes (Details 2) - USD ($)</t>
  </si>
  <si>
    <t>Net Operating Loss</t>
  </si>
  <si>
    <t>Stock Compensation</t>
  </si>
  <si>
    <t>Reserves and accruals</t>
  </si>
  <si>
    <t>Deferred tax asset (DTA)</t>
  </si>
  <si>
    <t>Basis difference in intangibles and fixed assets</t>
  </si>
  <si>
    <t>Deferred tax liability (DTL)</t>
  </si>
  <si>
    <t>Net current deferred tax assets</t>
  </si>
  <si>
    <t>Income Taxes (Details Narrative) - USD ($)</t>
  </si>
  <si>
    <t>Provision for state income taxes</t>
  </si>
  <si>
    <t>Net operating loss (NOL) carryforwards</t>
  </si>
  <si>
    <t>Description of operationg loss carry forwards</t>
  </si>
  <si>
    <t>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hareholders
has increased by more than 50 percentage points over the lowest percentage of stock of such corporation owned by such shareholders
at any time during the testing period.</t>
  </si>
  <si>
    <t>Change in deferred tax assets valuation allowance</t>
  </si>
  <si>
    <t>Decrease in deferred tax asset</t>
  </si>
  <si>
    <t>Maximum [Member]</t>
  </si>
  <si>
    <t>Expiration year</t>
  </si>
  <si>
    <t>Minimum [Member]</t>
  </si>
  <si>
    <t>Notes Payable (Details) - USD ($)</t>
  </si>
  <si>
    <t>Total notes payable</t>
  </si>
  <si>
    <t>Less current portion</t>
  </si>
  <si>
    <t>Long-term portion of notes payable</t>
  </si>
  <si>
    <t>2017 Secured Note [Member]</t>
  </si>
  <si>
    <t>2017 Unsecured Note [Member]</t>
  </si>
  <si>
    <t>2016 Secured Note [Member]</t>
  </si>
  <si>
    <t>2016 5% Related Party Unsecured Notes Member [Member]</t>
  </si>
  <si>
    <t>2016 8% Related Party Unsecured Notes Member [Member]</t>
  </si>
  <si>
    <t>2016 WEBA Seller Notes [Member]</t>
  </si>
  <si>
    <t>Notes Payable (Details Narrative) - USD ($)</t>
  </si>
  <si>
    <t>Aug. 10, 2017</t>
  </si>
  <si>
    <t>Aug. 04, 2017</t>
  </si>
  <si>
    <t>Oct. 31, 2017</t>
  </si>
  <si>
    <t>Jul. 31, 2017</t>
  </si>
  <si>
    <t>Dec. 27, 2016</t>
  </si>
  <si>
    <t>Dec. 27, 2017</t>
  </si>
  <si>
    <t>Gain on settlement</t>
  </si>
  <si>
    <t>Debt discount</t>
  </si>
  <si>
    <t>Gross proceeds from offering</t>
  </si>
  <si>
    <t>Accrued offering</t>
  </si>
  <si>
    <t>Redeemption of shares</t>
  </si>
  <si>
    <t>Issuance of common stock for cash</t>
  </si>
  <si>
    <t>Volatility rate</t>
  </si>
  <si>
    <t>1.00%</t>
  </si>
  <si>
    <t>Risk free interest rate</t>
  </si>
  <si>
    <t>1.90%</t>
  </si>
  <si>
    <t>Expected term (in years)</t>
  </si>
  <si>
    <t>2017 Secured Note [Member] | PACCAR Financial [Member] | GlyEco Acquisition Corp. #1 [Member]</t>
  </si>
  <si>
    <t>Principal balance</t>
  </si>
  <si>
    <t>Interest rate</t>
  </si>
  <si>
    <t>7.95%</t>
  </si>
  <si>
    <t>Debt terms</t>
  </si>
  <si>
    <t>2017 Unsecured Note [Member] | PACCAR Financial [Member] | GlyEco Acquisition Corp. #1 [Member]</t>
  </si>
  <si>
    <t>5.40%</t>
  </si>
  <si>
    <t>10 months</t>
  </si>
  <si>
    <t>2016 Secured Note [Member] | Minimum [Member] | Ascentium Capital [Member] | GlyEco Acquisition Corp. #1 [Member]</t>
  </si>
  <si>
    <t>4.00%</t>
  </si>
  <si>
    <t>4 years</t>
  </si>
  <si>
    <t>2016 Secured Note [Member] | Maximum [Member] | Ascentium Capital [Member] | GlyEco Acquisition Corp. #1 [Member]</t>
  </si>
  <si>
    <t>9.00%</t>
  </si>
  <si>
    <t>GlyEco Acquisition Corp. #1 [Member] | 2016 Unsecured Note [Member] | 5% Notes Subscription Agreement [Member]</t>
  </si>
  <si>
    <t>Maturity date</t>
  </si>
  <si>
    <t>Dec. 27,
		2017</t>
  </si>
  <si>
    <t>Exercise value of warrants</t>
  </si>
  <si>
    <t>Exercise price of warrants</t>
  </si>
  <si>
    <t>110.09%</t>
  </si>
  <si>
    <t>1.58%</t>
  </si>
  <si>
    <t>May 31,
		2017</t>
  </si>
  <si>
    <t>Stockholders' Equity (Details) - USD ($)</t>
  </si>
  <si>
    <t>Common shares issued for cash, net of offering costs (in shares)</t>
  </si>
  <si>
    <t>Warrants exercised (in shares)</t>
  </si>
  <si>
    <t>Common shares issued for cash, net of offering costs, value</t>
  </si>
  <si>
    <t>Share-based compensation, value</t>
  </si>
  <si>
    <t>Warrants exercised, value</t>
  </si>
  <si>
    <t>Stockholders' Equity (Details 1)</t>
  </si>
  <si>
    <t>Dec. 31, 2017$ / sharesshares</t>
  </si>
  <si>
    <t>Number of Shares</t>
  </si>
  <si>
    <t>Unvested at beginning | shares</t>
  </si>
  <si>
    <t>Restricted stock granted | shares</t>
  </si>
  <si>
    <t>Restricted stock vested | shares</t>
  </si>
  <si>
    <t>Restricted stock forfeited | shares</t>
  </si>
  <si>
    <t>Unvested at end | shares</t>
  </si>
  <si>
    <t>Weighted Average Grant-Date Fair Value per Share</t>
  </si>
  <si>
    <t>Unvested at beginning | $ / shares</t>
  </si>
  <si>
    <t>Restricted stock granted | $ / shares</t>
  </si>
  <si>
    <t>Restricted stock vested | $ / shares</t>
  </si>
  <si>
    <t>Restricted stock forfeited | $ / shares</t>
  </si>
  <si>
    <t>Unvested at end | $ / shares</t>
  </si>
  <si>
    <t>Stockholders' Equity (Details Narrative)</t>
  </si>
  <si>
    <t>Aug. 10, 2017$ / sharesshares</t>
  </si>
  <si>
    <t>May 11, 2017$ / sharesshares</t>
  </si>
  <si>
    <t>Feb. 13, 2017Number$ / sharesshares</t>
  </si>
  <si>
    <t>Dec. 31, 2016$ / sharesshares</t>
  </si>
  <si>
    <t>Preferred stock, par value (in dollars per share) | $ / shares</t>
  </si>
  <si>
    <t>Preferred stock, shares outstanding</t>
  </si>
  <si>
    <t>Common stock, par value (in dollars per share) | $ / shares</t>
  </si>
  <si>
    <t>Number of common stock issued</t>
  </si>
  <si>
    <t>Series AA Preferred Stock [Member]</t>
  </si>
  <si>
    <t>Equity Incentive Program [Member] | Two Employees [Member]</t>
  </si>
  <si>
    <t>Number of employees | Number</t>
  </si>
  <si>
    <t>Share price (in dollars per share) | $ / shares</t>
  </si>
  <si>
    <t>Equity Incentive Program [Member] | Employees [Member]</t>
  </si>
  <si>
    <t>Equity Incentive Program [Member] | Employees [Member] | Minimum [Member]</t>
  </si>
  <si>
    <t>Equity Incentive Program [Member] | Employees [Member] | Maximum [Member]</t>
  </si>
  <si>
    <t>Equity Incentive Program [Member] | Three accredited investors [Member]</t>
  </si>
  <si>
    <t>FY2017 Director Compensation Plan [Member] | Six Directors [Member]</t>
  </si>
  <si>
    <t>Director Compensation Plan [Member] | Six Directors [Member] | Minimum [Member]</t>
  </si>
  <si>
    <t>Director Compensation Plan [Member] | Six Directors [Member] | Maximum [Member]</t>
  </si>
  <si>
    <t>Stockholders' Equity (Details Narrative 1) - USD ($)</t>
  </si>
  <si>
    <t>1 Months Ended</t>
  </si>
  <si>
    <t>May 31, 2016</t>
  </si>
  <si>
    <t>Feb. 29, 2016</t>
  </si>
  <si>
    <t>Dec. 29, 2017</t>
  </si>
  <si>
    <t>Jan. 31, 2016</t>
  </si>
  <si>
    <t>Jan. 31, 2015</t>
  </si>
  <si>
    <t>Options and Warrants [Member]</t>
  </si>
  <si>
    <t>Share price (in dollars per share)</t>
  </si>
  <si>
    <t>Common stock issued in connection with warrants (In shares)</t>
  </si>
  <si>
    <t>Warrants value</t>
  </si>
  <si>
    <t>Performance Market Based Stock Awards Dated February 2016 [Member]</t>
  </si>
  <si>
    <t>Number of restricted shares issued, new issue</t>
  </si>
  <si>
    <t>Amortization of unvested restricted shares</t>
  </si>
  <si>
    <t>Value of restricted stock grant</t>
  </si>
  <si>
    <t>Method used</t>
  </si>
  <si>
    <t>Monte Carlo Simulation.</t>
  </si>
  <si>
    <t>6 years</t>
  </si>
  <si>
    <t>91.00%</t>
  </si>
  <si>
    <t>1.34%</t>
  </si>
  <si>
    <t>Value of award</t>
  </si>
  <si>
    <t>Description of vesting rights</t>
  </si>
  <si>
    <t>The
restricted shares will vest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t>
  </si>
  <si>
    <t>Performance Market Based Stock Awards Dated February 2016 [Member] | President [Member]</t>
  </si>
  <si>
    <t>Performance Market Based Stock Awards Dated February 2016 [Member] | Chief Financial Officer [Member]</t>
  </si>
  <si>
    <t>Restricted Shares [Member] | Director [Member]</t>
  </si>
  <si>
    <t>Share based compensation</t>
  </si>
  <si>
    <t>98.00%</t>
  </si>
  <si>
    <t>2.00%</t>
  </si>
  <si>
    <t>Restricted Shares [Member] | Chief Executive Officer [Member]</t>
  </si>
  <si>
    <t>-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t>
  </si>
  <si>
    <t>Restricted Shares [Member] | Vice President of U.S. Operations [Member]</t>
  </si>
  <si>
    <t>92.00%</t>
  </si>
  <si>
    <t>1.35%</t>
  </si>
  <si>
    <t>-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t>
  </si>
  <si>
    <t>Restricted Shares [Member] | Former Interim Chief Executive Officer [Member]</t>
  </si>
  <si>
    <t>Performance Market Based Stock Awards [Member]</t>
  </si>
  <si>
    <t>88.00%</t>
  </si>
  <si>
    <t>1.79%</t>
  </si>
  <si>
    <t>Performance Stock Awards January 2016 [Member]</t>
  </si>
  <si>
    <t>1 year</t>
  </si>
  <si>
    <t>106.00%</t>
  </si>
  <si>
    <t>0.65%</t>
  </si>
  <si>
    <t>Business Combinations and Asset Acquisition (Details)</t>
  </si>
  <si>
    <t>Jun. 26, 2016USD ($)</t>
  </si>
  <si>
    <t>Equipment [Member]</t>
  </si>
  <si>
    <t>Customer Lists [Member]</t>
  </si>
  <si>
    <t>Other Intangibles, Including Trade Name [Member]</t>
  </si>
  <si>
    <t>Goodwill [Member]</t>
  </si>
  <si>
    <t>Business Combinations and Asset Acquisition (Details 1) - WEBA [Member]</t>
  </si>
  <si>
    <t>Dec. 27, 2016USD ($)</t>
  </si>
  <si>
    <t>Cash payment to the WEBA Sellers at closing</t>
  </si>
  <si>
    <t>Common stock issuance to the WEBA Sellers</t>
  </si>
  <si>
    <t>Promissory notes to the WEBA Sellers</t>
  </si>
  <si>
    <t>Contingent cash consideration to the WEBA Sellers</t>
  </si>
  <si>
    <t>Total acquisition date fair value</t>
  </si>
  <si>
    <t>Business Combinations and Asset Acquisition (Details 2) - USD ($)</t>
  </si>
  <si>
    <t>Dec. 31, 2015</t>
  </si>
  <si>
    <t>WEBA [Member]</t>
  </si>
  <si>
    <t>Loan receivable from RS&amp;T</t>
  </si>
  <si>
    <t>Property and equipment</t>
  </si>
  <si>
    <t>Total identifiable assets acquired</t>
  </si>
  <si>
    <t>Deferred tax liability</t>
  </si>
  <si>
    <t>Total liabilities assumed</t>
  </si>
  <si>
    <t>Total identifiable assets less liabilities assumed</t>
  </si>
  <si>
    <t>Net assets acquired</t>
  </si>
  <si>
    <t>WEBA [Member] | Customer Lists [Member]</t>
  </si>
  <si>
    <t>Intangible assets</t>
  </si>
  <si>
    <t>WEBA [Member] | Intellectual Property [Member]</t>
  </si>
  <si>
    <t>WEBA [Member] | Trade Names [Member]</t>
  </si>
  <si>
    <t>WEBA [Member] | Non-Compete Agreements [Member]</t>
  </si>
  <si>
    <t>Business Combinations and Asset Acquisition (Details 3)</t>
  </si>
  <si>
    <t>Dec. 31, 2016USD ($)</t>
  </si>
  <si>
    <t>Total revenues</t>
  </si>
  <si>
    <t>Business Combinations and Asset Acquisition (Details 4) - USD ($)</t>
  </si>
  <si>
    <t>Jun. 26, 2016</t>
  </si>
  <si>
    <t>RSTMember</t>
  </si>
  <si>
    <t>Fixed assets</t>
  </si>
  <si>
    <t>Accounts payable</t>
  </si>
  <si>
    <t>Loan from WEBA</t>
  </si>
  <si>
    <t>Loan from GlyEco</t>
  </si>
  <si>
    <t>Business Combinations and Asset Acquisition (Details Narrative) - USD ($)</t>
  </si>
  <si>
    <t>Jun. 26, 2017</t>
  </si>
  <si>
    <t>Purchase consideration</t>
  </si>
  <si>
    <t>RS&amp;T [Member] | StockPurchase Agreement [Member]</t>
  </si>
  <si>
    <t>Purchase consideration subject to earn out provision</t>
  </si>
  <si>
    <t>Promissory Notes</t>
  </si>
  <si>
    <t>Earn-out payments liability recorded at fair value</t>
  </si>
  <si>
    <t>Fair value of consideration transferred</t>
  </si>
  <si>
    <t>RS&amp;T [Member] | Asset Transfer Agreement [Member]</t>
  </si>
  <si>
    <t>Inventory purchased</t>
  </si>
  <si>
    <t>RS&amp;T [Member] | Mr. Brian Fidalgo [Member] | Brian's On-Site Recycling, Inc. [Member] | Asset Purchase Agreement [Member]</t>
  </si>
  <si>
    <t>RS&amp;T [Member] | Restricted Cash [Member] | Mr. Brian Fidalgo [Member] | Brian's On-Site Recycling, Inc. [Member] | Asset Purchase Agreement [Member]</t>
  </si>
  <si>
    <t>Escrow account related to the earn out</t>
  </si>
  <si>
    <t>Options and Warrants (Details)</t>
  </si>
  <si>
    <t>Share-based Compensation Arrangement by Share-based Payment Award, Options, Outstanding [Roll Forward]</t>
  </si>
  <si>
    <t>Outstanding at beginning of the year | shares</t>
  </si>
  <si>
    <t>Granted | shares</t>
  </si>
  <si>
    <t>Exercised | shares</t>
  </si>
  <si>
    <t>Forfeited | shares</t>
  </si>
  <si>
    <t>Expired | shares</t>
  </si>
  <si>
    <t>Outstanding at end of the year | shares</t>
  </si>
  <si>
    <t>Options exercisable | shares</t>
  </si>
  <si>
    <t>Share-based Compensation Arrangement by Share-based Payment Award, Options, Outstanding, Weighted Average Exercise Price [Roll Forward]</t>
  </si>
  <si>
    <t>Outstanding at beginning of the year | $ / shares</t>
  </si>
  <si>
    <t>Granted | $ / shares</t>
  </si>
  <si>
    <t>Exercised | $ / shares</t>
  </si>
  <si>
    <t>Forfeited | $ / shares</t>
  </si>
  <si>
    <t>Expired | $ / shares</t>
  </si>
  <si>
    <t>Outstanding at end of the year | $ / shares</t>
  </si>
  <si>
    <t>Options exercisable | $ / shares</t>
  </si>
  <si>
    <t>Share-based Compensation Arrangement by Share-based Payment Award, Options, Outstanding, Weighted Avg. Remaining Contractual Life (yrs)</t>
  </si>
  <si>
    <t>Outstanding at beginning of the year</t>
  </si>
  <si>
    <t>Outstanding at end of the year</t>
  </si>
  <si>
    <t>Options exercisable</t>
  </si>
  <si>
    <t>Options and Warrants (Details 1)</t>
  </si>
  <si>
    <t>Expected volatility</t>
  </si>
  <si>
    <t>Risk-free interest rate</t>
  </si>
  <si>
    <t>Expected dividends</t>
  </si>
  <si>
    <t>Expected term in years</t>
  </si>
  <si>
    <t>Options and Warrants (Details 2)</t>
  </si>
  <si>
    <t>Share-based Compensation Arrangement by Share-based Payment Award, Equity Instruments Other than Options, Nonvested, Number of Shares [Roll Forward]</t>
  </si>
  <si>
    <t>Cancelled | shares</t>
  </si>
  <si>
    <t>Outstanding and exercisable at end of the year | shares</t>
  </si>
  <si>
    <t>Share-based Compensation Arrangement by Share-based Payment Award, Equity Instruments Other than Options, Nonvested, Weighted Average Exercise Price [Roll Forward]</t>
  </si>
  <si>
    <t>Cancelled | $ / shares</t>
  </si>
  <si>
    <t>Options and Warrants (Details 3)</t>
  </si>
  <si>
    <t>110.10%</t>
  </si>
  <si>
    <t>Options and Warrants (Details Narrative) - USD ($)</t>
  </si>
  <si>
    <t>Recorded expense</t>
  </si>
  <si>
    <t>Number of common shares reserved for future issuance</t>
  </si>
  <si>
    <t>Related Party Transactions (Details) - Chief Executive Officer [Member] - USD ($)</t>
  </si>
  <si>
    <t>Due from Related Parties, Current [Roll Forward]</t>
  </si>
  <si>
    <t>Beginning Balance</t>
  </si>
  <si>
    <t>Monies owed to related party for services performed</t>
  </si>
  <si>
    <t>Monies paid, net</t>
  </si>
  <si>
    <t>Ending Balance</t>
  </si>
  <si>
    <t>Related Party Transactions (Details Narrative) - GlyEco Acquisition Corp. #1 [Member] - 2016 Unsecured Note [Member] - 5% Notes Subscription Agreement [Member] - USD ($)</t>
  </si>
  <si>
    <t>Commitments and Contingencies (Details)</t>
  </si>
  <si>
    <t>Dec. 31, 2017USD ($)</t>
  </si>
  <si>
    <t>Total minimum lease payments</t>
  </si>
  <si>
    <t>Commitments and Contingencies (Details Narrative) - USD ($)</t>
  </si>
  <si>
    <t>Rent expense</t>
  </si>
  <si>
    <t>Litigation settlement amount</t>
  </si>
  <si>
    <t>Monthly rental payments</t>
  </si>
  <si>
    <t>Concentration of Credit Risk (Details Narrative)</t>
  </si>
  <si>
    <t>Dec. 31, 2017USD ($)Number</t>
  </si>
  <si>
    <t>Dec. 31, 2016USD ($)Number</t>
  </si>
  <si>
    <t>Cash uninsured | $</t>
  </si>
  <si>
    <t>More Than 10% Revenues [Member] | Customer Concentration Risk [Member]</t>
  </si>
  <si>
    <t>Numbers of customer</t>
  </si>
  <si>
    <t>Concentration Risk, Percentage</t>
  </si>
  <si>
    <t>33.00%</t>
  </si>
  <si>
    <t>15.00%</t>
  </si>
  <si>
    <t>More Than 10% Accounts Receivable [Member] | Customer Concentration Risk [Member]</t>
  </si>
  <si>
    <t>29.00%</t>
  </si>
  <si>
    <t>36.00%</t>
  </si>
  <si>
    <t>Segments (Details) - USD ($)</t>
  </si>
  <si>
    <t>Sales, net</t>
  </si>
  <si>
    <t>Total other income (expenses)</t>
  </si>
  <si>
    <t>Loss before provision for income taxes</t>
  </si>
  <si>
    <t>Consumer [Member]</t>
  </si>
  <si>
    <t>Industrial [Member]</t>
  </si>
  <si>
    <t>InterSegmentsEliminations [Member]</t>
  </si>
  <si>
    <t>Corporate [Member]</t>
  </si>
  <si>
    <t>Capital Lease (Details) - USD ($)</t>
  </si>
  <si>
    <t>Total minimum payments required</t>
  </si>
  <si>
    <t>Less amount representing interest</t>
  </si>
  <si>
    <t>Present value of net minimum lease payments</t>
  </si>
  <si>
    <t>Capital Lease Obligations Noncurrent</t>
  </si>
  <si>
    <t>Equipment under capital lease</t>
  </si>
  <si>
    <t>Less: accumulated depreciation</t>
  </si>
  <si>
    <t>Net book value</t>
  </si>
  <si>
    <t>Capital Lease (Details Narrative)</t>
  </si>
  <si>
    <t>Apr. 13, 2017USD ($)</t>
  </si>
  <si>
    <t>Sale of equipment</t>
  </si>
  <si>
    <t>Subsequent Events (Details Narrative) - Subsequent Event [Member] - USD ($)</t>
  </si>
  <si>
    <t>Mar. 01, 2018</t>
  </si>
  <si>
    <t>Equipment Cost</t>
  </si>
  <si>
    <t>Equity Incentive Program [Member]</t>
  </si>
  <si>
    <t>Number of shares new iss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17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6131212</v>
      </c>
    </row>
    <row r="16" spans="1:4">
      <c r="A16" s="4" t="s">
        <v>27</v>
      </c>
      <c r="C16" s="5" t="n">
        <v>165438061</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79</v>
      </c>
    </row>
    <row r="4" spans="1:2">
      <c r="A4" s="4" t="s">
        <v>3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3" t="s">
        <v>193</v>
      </c>
    </row>
    <row r="4" spans="1:2">
      <c r="A4" s="4" t="s">
        <v>60</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1302</v>
      </c>
      <c r="C3" s="6" t="n">
        <v>1413999</v>
      </c>
    </row>
    <row r="4" spans="1:3">
      <c r="A4" s="4" t="s">
        <v>35</v>
      </c>
      <c r="B4" s="5" t="n">
        <v>6642</v>
      </c>
      <c r="C4" s="5" t="n">
        <v>76552</v>
      </c>
    </row>
    <row r="5" spans="1:3">
      <c r="A5" s="4" t="s">
        <v>36</v>
      </c>
      <c r="B5" s="5" t="n">
        <v>1546367</v>
      </c>
      <c r="C5" s="5" t="n">
        <v>1096713</v>
      </c>
    </row>
    <row r="6" spans="1:3">
      <c r="A6" s="4" t="s">
        <v>37</v>
      </c>
      <c r="B6" s="5" t="n">
        <v>360953</v>
      </c>
      <c r="C6" s="5" t="n">
        <v>340899</v>
      </c>
    </row>
    <row r="7" spans="1:3">
      <c r="A7" s="4" t="s">
        <v>38</v>
      </c>
      <c r="B7" s="5" t="n">
        <v>564133</v>
      </c>
      <c r="C7" s="5" t="n">
        <v>644522</v>
      </c>
    </row>
    <row r="8" spans="1:3">
      <c r="A8" s="4" t="s">
        <v>39</v>
      </c>
      <c r="B8" s="5" t="n">
        <v>2589397</v>
      </c>
      <c r="C8" s="5" t="n">
        <v>3572685</v>
      </c>
    </row>
    <row r="9" spans="1:3">
      <c r="A9" s="4" t="s">
        <v>40</v>
      </c>
      <c r="B9" s="5" t="n">
        <v>3897950</v>
      </c>
      <c r="C9" s="5" t="n">
        <v>3657839</v>
      </c>
    </row>
    <row r="10" spans="1:3">
      <c r="A10" s="3" t="s">
        <v>41</v>
      </c>
    </row>
    <row r="11" spans="1:3">
      <c r="A11" s="4" t="s">
        <v>42</v>
      </c>
      <c r="B11" s="5" t="n">
        <v>436450</v>
      </c>
      <c r="C11" s="5" t="n">
        <v>387035</v>
      </c>
    </row>
    <row r="12" spans="1:3">
      <c r="A12" s="4" t="s">
        <v>43</v>
      </c>
      <c r="B12" s="5" t="n">
        <v>3822583</v>
      </c>
      <c r="C12" s="5" t="n">
        <v>3693083</v>
      </c>
    </row>
    <row r="13" spans="1:3">
      <c r="A13" s="4" t="s">
        <v>44</v>
      </c>
      <c r="B13" s="5" t="n">
        <v>2266654</v>
      </c>
      <c r="C13" s="5" t="n">
        <v>2794204</v>
      </c>
    </row>
    <row r="14" spans="1:3">
      <c r="A14" s="4" t="s">
        <v>45</v>
      </c>
      <c r="B14" s="5" t="n">
        <v>6525687</v>
      </c>
      <c r="C14" s="5" t="n">
        <v>6874322</v>
      </c>
    </row>
    <row r="15" spans="1:3">
      <c r="A15" s="4" t="s">
        <v>46</v>
      </c>
      <c r="B15" s="5" t="n">
        <v>13013034</v>
      </c>
      <c r="C15" s="5" t="n">
        <v>14104846</v>
      </c>
    </row>
    <row r="16" spans="1:3">
      <c r="A16" s="3" t="s">
        <v>47</v>
      </c>
    </row>
    <row r="17" spans="1:3">
      <c r="A17" s="4" t="s">
        <v>48</v>
      </c>
      <c r="B17" s="5" t="n">
        <v>2921406</v>
      </c>
      <c r="C17" s="5" t="n">
        <v>961010</v>
      </c>
    </row>
    <row r="18" spans="1:3">
      <c r="A18" s="4" t="s">
        <v>49</v>
      </c>
      <c r="B18" s="4" t="s">
        <v>50</v>
      </c>
      <c r="C18" s="5" t="n">
        <v>6191</v>
      </c>
    </row>
    <row r="19" spans="1:3">
      <c r="A19" s="4" t="s">
        <v>51</v>
      </c>
      <c r="B19" s="5" t="n">
        <v>1509755</v>
      </c>
      <c r="C19" s="5" t="n">
        <v>1821575</v>
      </c>
    </row>
    <row r="20" spans="1:3">
      <c r="A20" s="4" t="s">
        <v>52</v>
      </c>
      <c r="B20" s="5" t="n">
        <v>297534</v>
      </c>
      <c r="C20" s="5" t="n">
        <v>2541178</v>
      </c>
    </row>
    <row r="21" spans="1:3">
      <c r="A21" s="4" t="s">
        <v>53</v>
      </c>
      <c r="B21" s="5" t="n">
        <v>377220</v>
      </c>
      <c r="C21" s="5" t="n">
        <v>6838</v>
      </c>
    </row>
    <row r="22" spans="1:3">
      <c r="A22" s="4" t="s">
        <v>54</v>
      </c>
      <c r="B22" s="5" t="n">
        <v>5105915</v>
      </c>
      <c r="C22" s="5" t="n">
        <v>5336792</v>
      </c>
    </row>
    <row r="23" spans="1:3">
      <c r="A23" s="3" t="s">
        <v>55</v>
      </c>
    </row>
    <row r="24" spans="1:3">
      <c r="A24" s="4" t="s">
        <v>56</v>
      </c>
      <c r="B24" s="5" t="n">
        <v>2953631</v>
      </c>
      <c r="C24" s="5" t="n">
        <v>2963640</v>
      </c>
    </row>
    <row r="25" spans="1:3">
      <c r="A25" s="4" t="s">
        <v>57</v>
      </c>
      <c r="B25" s="5" t="n">
        <v>1085985</v>
      </c>
      <c r="C25" s="5" t="n">
        <v>3371</v>
      </c>
    </row>
    <row r="26" spans="1:3">
      <c r="A26" s="4" t="s">
        <v>58</v>
      </c>
      <c r="B26" s="5" t="n">
        <v>4039616</v>
      </c>
      <c r="C26" s="5" t="n">
        <v>2967011</v>
      </c>
    </row>
    <row r="27" spans="1:3">
      <c r="A27" s="4" t="s">
        <v>59</v>
      </c>
      <c r="B27" s="5" t="n">
        <v>9145531</v>
      </c>
      <c r="C27" s="5" t="n">
        <v>8303803</v>
      </c>
    </row>
    <row r="28" spans="1:3">
      <c r="A28" s="3" t="s">
        <v>60</v>
      </c>
    </row>
    <row r="29" spans="1:3">
      <c r="A29" s="4" t="s">
        <v>61</v>
      </c>
      <c r="B29" s="4" t="s">
        <v>50</v>
      </c>
      <c r="C29" s="4" t="s">
        <v>50</v>
      </c>
    </row>
    <row r="30" spans="1:3">
      <c r="A30" s="4" t="s">
        <v>62</v>
      </c>
      <c r="B30" s="5" t="n">
        <v>16529</v>
      </c>
      <c r="C30" s="5" t="n">
        <v>12616</v>
      </c>
    </row>
    <row r="31" spans="1:3">
      <c r="A31" s="4" t="s">
        <v>63</v>
      </c>
      <c r="B31" s="5" t="n">
        <v>45847572</v>
      </c>
      <c r="C31" s="5" t="n">
        <v>42603490</v>
      </c>
    </row>
    <row r="32" spans="1:3">
      <c r="A32" s="4" t="s">
        <v>64</v>
      </c>
      <c r="B32" s="5" t="n">
        <v>-41996598</v>
      </c>
      <c r="C32" s="5" t="n">
        <v>-36815063</v>
      </c>
    </row>
    <row r="33" spans="1:3">
      <c r="A33" s="4" t="s">
        <v>65</v>
      </c>
      <c r="B33" s="5" t="n">
        <v>3867503</v>
      </c>
      <c r="C33" s="5" t="n">
        <v>5801043</v>
      </c>
    </row>
    <row r="34" spans="1:3">
      <c r="A34" s="4" t="s">
        <v>66</v>
      </c>
      <c r="B34" s="6" t="n">
        <v>13013034</v>
      </c>
      <c r="C34" s="6" t="n">
        <v>14104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176</v>
      </c>
      <c r="B11" s="4" t="s">
        <v>234</v>
      </c>
    </row>
    <row r="12" spans="1:2">
      <c r="A12" s="4" t="s">
        <v>38</v>
      </c>
      <c r="B12" s="4" t="s">
        <v>235</v>
      </c>
    </row>
    <row r="13" spans="1:2">
      <c r="A13" s="4" t="s">
        <v>236</v>
      </c>
      <c r="B13" s="4" t="s">
        <v>237</v>
      </c>
    </row>
    <row r="14" spans="1:2">
      <c r="A14" s="4" t="s">
        <v>184</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187</v>
      </c>
      <c r="B19" s="4" t="s">
        <v>247</v>
      </c>
    </row>
    <row r="20" spans="1:2">
      <c r="A20" s="4" t="s">
        <v>248</v>
      </c>
      <c r="B20" s="4" t="s">
        <v>249</v>
      </c>
    </row>
    <row r="21" spans="1:2">
      <c r="A21" s="4" t="s">
        <v>250</v>
      </c>
      <c r="B21"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5" t="n">
        <v>40000000</v>
      </c>
      <c r="C3" s="5" t="n">
        <v>40000000</v>
      </c>
    </row>
    <row r="4" spans="1:3">
      <c r="A4" s="4" t="s">
        <v>70</v>
      </c>
      <c r="B4" s="7" t="n">
        <v>0.0001</v>
      </c>
      <c r="C4" s="7" t="n">
        <v>0.0001</v>
      </c>
    </row>
    <row r="5" spans="1:3">
      <c r="A5" s="4" t="s">
        <v>71</v>
      </c>
      <c r="B5" s="5" t="n">
        <v>0</v>
      </c>
      <c r="C5" s="5" t="n">
        <v>0</v>
      </c>
    </row>
    <row r="6" spans="1:3">
      <c r="A6" s="4" t="s">
        <v>72</v>
      </c>
      <c r="B6" s="5" t="n">
        <v>0</v>
      </c>
      <c r="C6" s="5" t="n">
        <v>0</v>
      </c>
    </row>
    <row r="7" spans="1:3">
      <c r="A7" s="4" t="s">
        <v>73</v>
      </c>
      <c r="B7" s="5" t="n">
        <v>300000000</v>
      </c>
      <c r="C7" s="5" t="n">
        <v>300000000</v>
      </c>
    </row>
    <row r="8" spans="1:3">
      <c r="A8" s="4" t="s">
        <v>74</v>
      </c>
      <c r="B8" s="7" t="n">
        <v>0.0001</v>
      </c>
      <c r="C8" s="7" t="n">
        <v>0.0001</v>
      </c>
    </row>
    <row r="9" spans="1:3">
      <c r="A9" s="4" t="s">
        <v>75</v>
      </c>
      <c r="B9" s="5" t="n">
        <v>165288061</v>
      </c>
      <c r="C9" s="5" t="n">
        <v>126156189</v>
      </c>
    </row>
    <row r="10" spans="1:3">
      <c r="A10" s="4" t="s">
        <v>76</v>
      </c>
      <c r="B10" s="5" t="n">
        <v>165288061</v>
      </c>
      <c r="C10" s="5" t="n">
        <v>126156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6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05</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14</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2</v>
      </c>
    </row>
    <row r="2" spans="1:3">
      <c r="A2" s="3" t="s">
        <v>171</v>
      </c>
    </row>
    <row r="3" spans="1:3">
      <c r="A3" s="4" t="s">
        <v>64</v>
      </c>
      <c r="B3" s="6" t="n">
        <v>-41996598</v>
      </c>
      <c r="C3" s="6" t="n">
        <v>-368150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47"/>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row r="7" spans="1:2">
      <c r="A7" s="4" t="s">
        <v>318</v>
      </c>
    </row>
    <row r="8" spans="1:2">
      <c r="A8" s="4" t="s">
        <v>314</v>
      </c>
      <c r="B8" s="4" t="s">
        <v>319</v>
      </c>
    </row>
    <row r="9" spans="1:2">
      <c r="A9" s="4" t="s">
        <v>320</v>
      </c>
      <c r="B9"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12072686</v>
      </c>
      <c r="C4" s="6" t="n">
        <v>5591087</v>
      </c>
    </row>
    <row r="5" spans="1:3">
      <c r="A5" s="4" t="s">
        <v>80</v>
      </c>
      <c r="B5" s="5" t="n">
        <v>10444573</v>
      </c>
      <c r="C5" s="5" t="n">
        <v>5283054</v>
      </c>
    </row>
    <row r="6" spans="1:3">
      <c r="A6" s="4" t="s">
        <v>81</v>
      </c>
      <c r="B6" s="5" t="n">
        <v>1628113</v>
      </c>
      <c r="C6" s="5" t="n">
        <v>308033</v>
      </c>
    </row>
    <row r="7" spans="1:3">
      <c r="A7" s="3" t="s">
        <v>82</v>
      </c>
    </row>
    <row r="8" spans="1:3">
      <c r="A8" s="4" t="s">
        <v>83</v>
      </c>
      <c r="B8" s="5" t="n">
        <v>416445</v>
      </c>
      <c r="C8" s="5" t="n">
        <v>129752</v>
      </c>
    </row>
    <row r="9" spans="1:3">
      <c r="A9" s="4" t="s">
        <v>84</v>
      </c>
      <c r="B9" s="5" t="n">
        <v>523613</v>
      </c>
      <c r="C9" s="5" t="n">
        <v>1064086</v>
      </c>
    </row>
    <row r="10" spans="1:3">
      <c r="A10" s="4" t="s">
        <v>85</v>
      </c>
      <c r="B10" s="5" t="n">
        <v>1855713</v>
      </c>
      <c r="C10" s="5" t="n">
        <v>1094465</v>
      </c>
    </row>
    <row r="11" spans="1:3">
      <c r="A11" s="4" t="s">
        <v>86</v>
      </c>
      <c r="B11" s="5" t="n">
        <v>901339</v>
      </c>
      <c r="C11" s="5" t="n">
        <v>274824</v>
      </c>
    </row>
    <row r="12" spans="1:3">
      <c r="A12" s="4" t="s">
        <v>87</v>
      </c>
      <c r="B12" s="5" t="n">
        <v>780000</v>
      </c>
      <c r="C12" s="4" t="s">
        <v>50</v>
      </c>
    </row>
    <row r="13" spans="1:3">
      <c r="A13" s="4" t="s">
        <v>88</v>
      </c>
      <c r="B13" s="5" t="n">
        <v>1486624</v>
      </c>
      <c r="C13" s="5" t="n">
        <v>929348</v>
      </c>
    </row>
    <row r="14" spans="1:3">
      <c r="A14" s="4" t="s">
        <v>89</v>
      </c>
      <c r="B14" s="5" t="n">
        <v>5963734</v>
      </c>
      <c r="C14" s="5" t="n">
        <v>3492475</v>
      </c>
    </row>
    <row r="15" spans="1:3">
      <c r="A15" s="4" t="s">
        <v>90</v>
      </c>
      <c r="B15" s="5" t="n">
        <v>-4335621</v>
      </c>
      <c r="C15" s="5" t="n">
        <v>-3184442</v>
      </c>
    </row>
    <row r="16" spans="1:3">
      <c r="A16" s="3" t="s">
        <v>91</v>
      </c>
    </row>
    <row r="17" spans="1:3">
      <c r="A17" s="4" t="s">
        <v>92</v>
      </c>
      <c r="B17" s="4" t="s">
        <v>50</v>
      </c>
      <c r="C17" s="5" t="n">
        <v>-372</v>
      </c>
    </row>
    <row r="18" spans="1:3">
      <c r="A18" s="4" t="s">
        <v>93</v>
      </c>
      <c r="B18" s="5" t="n">
        <v>146564</v>
      </c>
      <c r="C18" s="4" t="s">
        <v>50</v>
      </c>
    </row>
    <row r="19" spans="1:3">
      <c r="A19" s="4" t="s">
        <v>94</v>
      </c>
      <c r="B19" s="5" t="n">
        <v>684429</v>
      </c>
      <c r="C19" s="5" t="n">
        <v>25876</v>
      </c>
    </row>
    <row r="20" spans="1:3">
      <c r="A20" s="4" t="s">
        <v>95</v>
      </c>
      <c r="B20" s="4" t="s">
        <v>50</v>
      </c>
      <c r="C20" s="5" t="n">
        <v>89666</v>
      </c>
    </row>
    <row r="21" spans="1:3">
      <c r="A21" s="4" t="s">
        <v>96</v>
      </c>
      <c r="B21" s="4" t="s">
        <v>50</v>
      </c>
      <c r="C21" s="5" t="n">
        <v>-15000</v>
      </c>
    </row>
    <row r="22" spans="1:3">
      <c r="A22" s="4" t="s">
        <v>97</v>
      </c>
      <c r="B22" s="5" t="n">
        <v>830993</v>
      </c>
      <c r="C22" s="5" t="n">
        <v>100170</v>
      </c>
    </row>
    <row r="23" spans="1:3">
      <c r="A23" s="4" t="s">
        <v>98</v>
      </c>
      <c r="B23" s="5" t="n">
        <v>-5166614</v>
      </c>
      <c r="C23" s="5" t="n">
        <v>-3284612</v>
      </c>
    </row>
    <row r="24" spans="1:3">
      <c r="A24" s="4" t="s">
        <v>99</v>
      </c>
      <c r="B24" s="5" t="n">
        <v>14921</v>
      </c>
      <c r="C24" s="5" t="n">
        <v>-1020052</v>
      </c>
    </row>
    <row r="25" spans="1:3">
      <c r="A25" s="4" t="s">
        <v>100</v>
      </c>
      <c r="B25" s="6" t="n">
        <v>-5181535</v>
      </c>
      <c r="C25" s="6" t="n">
        <v>-2264560</v>
      </c>
    </row>
    <row r="26" spans="1:3">
      <c r="A26" s="4" t="s">
        <v>101</v>
      </c>
      <c r="B26" s="8" t="n">
        <v>-0.04</v>
      </c>
      <c r="C26" s="8" t="n">
        <v>-0.02</v>
      </c>
    </row>
    <row r="27" spans="1:3">
      <c r="A27" s="4" t="s">
        <v>102</v>
      </c>
      <c r="B27" s="5" t="n">
        <v>142212041</v>
      </c>
      <c r="C27" s="5" t="n">
        <v>1095538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1"/>
  </cols>
  <sheetData>
    <row r="1" spans="1:4">
      <c r="A1" s="1" t="s">
        <v>322</v>
      </c>
      <c r="B1" s="2" t="s">
        <v>1</v>
      </c>
    </row>
    <row r="2" spans="1:4">
      <c r="B2" s="2" t="s">
        <v>323</v>
      </c>
      <c r="C2" s="2" t="s">
        <v>324</v>
      </c>
      <c r="D2" s="2" t="s">
        <v>325</v>
      </c>
    </row>
    <row r="3" spans="1:4">
      <c r="A3" s="4" t="s">
        <v>326</v>
      </c>
      <c r="B3" s="5" t="n">
        <v>1</v>
      </c>
    </row>
    <row r="4" spans="1:4">
      <c r="A4" s="4" t="s">
        <v>327</v>
      </c>
      <c r="B4" s="6" t="n">
        <v>213136</v>
      </c>
      <c r="C4" s="6" t="n">
        <v>80207</v>
      </c>
      <c r="D4" s="6" t="n">
        <v>203270</v>
      </c>
    </row>
    <row r="5" spans="1:4">
      <c r="A5" s="4" t="s">
        <v>328</v>
      </c>
      <c r="B5" s="5" t="n">
        <v>8698245</v>
      </c>
      <c r="C5" s="5" t="n">
        <v>21872480</v>
      </c>
    </row>
    <row r="6" spans="1:4">
      <c r="A6" s="4" t="s">
        <v>329</v>
      </c>
      <c r="B6" s="6" t="n">
        <v>0</v>
      </c>
      <c r="C6" s="6" t="n">
        <v>0</v>
      </c>
    </row>
    <row r="7" spans="1:4">
      <c r="A7" s="4" t="s">
        <v>330</v>
      </c>
      <c r="B7" s="6" t="n">
        <v>241910</v>
      </c>
    </row>
    <row r="8" spans="1:4">
      <c r="A8" s="4" t="s">
        <v>331</v>
      </c>
    </row>
    <row r="9" spans="1:4">
      <c r="A9" s="4" t="s">
        <v>328</v>
      </c>
      <c r="B9" s="5" t="n">
        <v>5310624</v>
      </c>
      <c r="C9" s="5" t="n">
        <v>13922387</v>
      </c>
    </row>
    <row r="10" spans="1:4">
      <c r="A10" s="4" t="s">
        <v>332</v>
      </c>
    </row>
    <row r="11" spans="1:4">
      <c r="A11" s="4" t="s">
        <v>328</v>
      </c>
      <c r="B11" s="5" t="n">
        <v>3387621</v>
      </c>
      <c r="C11" s="5" t="n">
        <v>79500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3</v>
      </c>
      <c r="B1" s="2" t="s">
        <v>1</v>
      </c>
    </row>
    <row r="2" spans="1:3">
      <c r="B2" s="2" t="s">
        <v>2</v>
      </c>
      <c r="C2" s="2" t="s">
        <v>32</v>
      </c>
    </row>
    <row r="3" spans="1:3">
      <c r="A3" s="3" t="s">
        <v>334</v>
      </c>
    </row>
    <row r="4" spans="1:3">
      <c r="A4" s="4" t="s">
        <v>335</v>
      </c>
      <c r="B4" s="6" t="n">
        <v>80207</v>
      </c>
      <c r="C4" s="6" t="n">
        <v>203270</v>
      </c>
    </row>
    <row r="5" spans="1:3">
      <c r="A5" s="4" t="s">
        <v>336</v>
      </c>
      <c r="B5" s="5" t="n">
        <v>123747</v>
      </c>
      <c r="C5" s="5" t="n">
        <v>38409</v>
      </c>
    </row>
    <row r="6" spans="1:3">
      <c r="A6" s="4" t="s">
        <v>337</v>
      </c>
      <c r="B6" s="5" t="n">
        <v>9182</v>
      </c>
      <c r="C6" s="5" t="n">
        <v>-161472</v>
      </c>
    </row>
    <row r="7" spans="1:3">
      <c r="A7" s="4" t="s">
        <v>338</v>
      </c>
      <c r="B7" s="6" t="n">
        <v>213136</v>
      </c>
      <c r="C7" s="6" t="n">
        <v>802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9</v>
      </c>
      <c r="B1" s="2" t="s">
        <v>2</v>
      </c>
      <c r="C1" s="2" t="s">
        <v>32</v>
      </c>
    </row>
    <row r="2" spans="1:3">
      <c r="A2" s="3" t="s">
        <v>177</v>
      </c>
    </row>
    <row r="3" spans="1:3">
      <c r="A3" s="4" t="s">
        <v>36</v>
      </c>
      <c r="B3" s="6" t="n">
        <v>1546367</v>
      </c>
      <c r="C3" s="6" t="n">
        <v>10967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0</v>
      </c>
      <c r="B1" s="2" t="s">
        <v>2</v>
      </c>
      <c r="C1" s="2" t="s">
        <v>32</v>
      </c>
    </row>
    <row r="2" spans="1:3">
      <c r="A2" s="3" t="s">
        <v>179</v>
      </c>
    </row>
    <row r="3" spans="1:3">
      <c r="A3" s="4" t="s">
        <v>341</v>
      </c>
      <c r="B3" s="6" t="n">
        <v>241297</v>
      </c>
      <c r="C3" s="6" t="n">
        <v>221088</v>
      </c>
    </row>
    <row r="4" spans="1:3">
      <c r="A4" s="4" t="s">
        <v>342</v>
      </c>
      <c r="B4" s="5" t="n">
        <v>69991</v>
      </c>
      <c r="C4" s="5" t="n">
        <v>172142</v>
      </c>
    </row>
    <row r="5" spans="1:3">
      <c r="A5" s="4" t="s">
        <v>343</v>
      </c>
      <c r="B5" s="5" t="n">
        <v>252845</v>
      </c>
      <c r="C5" s="5" t="n">
        <v>251292</v>
      </c>
    </row>
    <row r="6" spans="1:3">
      <c r="A6" s="4" t="s">
        <v>344</v>
      </c>
      <c r="B6" s="6" t="n">
        <v>564133</v>
      </c>
      <c r="C6" s="6" t="n">
        <v>6445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5</v>
      </c>
      <c r="B1" s="2" t="s">
        <v>2</v>
      </c>
      <c r="C1" s="2" t="s">
        <v>32</v>
      </c>
    </row>
    <row r="2" spans="1:3">
      <c r="A2" s="4" t="s">
        <v>346</v>
      </c>
      <c r="B2" s="6" t="n">
        <v>-1335615</v>
      </c>
      <c r="C2" s="6" t="n">
        <v>-927909</v>
      </c>
    </row>
    <row r="3" spans="1:3">
      <c r="A3" s="4" t="s">
        <v>347</v>
      </c>
      <c r="B3" s="5" t="n">
        <v>3722615</v>
      </c>
      <c r="C3" s="5" t="n">
        <v>3352994</v>
      </c>
    </row>
    <row r="4" spans="1:3">
      <c r="A4" s="4" t="s">
        <v>348</v>
      </c>
      <c r="B4" s="5" t="n">
        <v>175335</v>
      </c>
      <c r="C4" s="5" t="n">
        <v>304845</v>
      </c>
    </row>
    <row r="5" spans="1:3">
      <c r="A5" s="4" t="s">
        <v>349</v>
      </c>
      <c r="B5" s="5" t="n">
        <v>3897950</v>
      </c>
      <c r="C5" s="5" t="n">
        <v>3657839</v>
      </c>
    </row>
    <row r="6" spans="1:3">
      <c r="A6" s="4" t="s">
        <v>350</v>
      </c>
    </row>
    <row r="7" spans="1:3">
      <c r="A7" s="4" t="s">
        <v>347</v>
      </c>
      <c r="B7" s="5" t="n">
        <v>4782257</v>
      </c>
      <c r="C7" s="5" t="n">
        <v>4154305</v>
      </c>
    </row>
    <row r="8" spans="1:3">
      <c r="A8" s="4" t="s">
        <v>318</v>
      </c>
    </row>
    <row r="9" spans="1:3">
      <c r="A9" s="4" t="s">
        <v>347</v>
      </c>
      <c r="B9" s="6" t="n">
        <v>275973</v>
      </c>
      <c r="C9" s="6" t="n">
        <v>1265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51</v>
      </c>
      <c r="B1" s="2" t="s">
        <v>1</v>
      </c>
    </row>
    <row r="2" spans="1:3">
      <c r="B2" s="2" t="s">
        <v>2</v>
      </c>
      <c r="C2" s="2" t="s">
        <v>32</v>
      </c>
    </row>
    <row r="3" spans="1:3">
      <c r="A3" s="3" t="s">
        <v>182</v>
      </c>
    </row>
    <row r="4" spans="1:3">
      <c r="A4" s="4" t="s">
        <v>352</v>
      </c>
      <c r="B4" s="6" t="n">
        <v>508655</v>
      </c>
      <c r="C4" s="6" t="n">
        <v>2731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53</v>
      </c>
      <c r="B1" s="2" t="s">
        <v>1</v>
      </c>
    </row>
    <row r="2" spans="1:3">
      <c r="B2" s="2" t="s">
        <v>2</v>
      </c>
      <c r="C2" s="2" t="s">
        <v>32</v>
      </c>
    </row>
    <row r="3" spans="1:3">
      <c r="A3" s="3" t="s">
        <v>354</v>
      </c>
    </row>
    <row r="4" spans="1:3">
      <c r="A4" s="4" t="s">
        <v>355</v>
      </c>
      <c r="B4" s="6" t="n">
        <v>2794204</v>
      </c>
      <c r="C4" s="6" t="n">
        <v>3066500</v>
      </c>
    </row>
    <row r="5" spans="1:3">
      <c r="A5" s="4" t="s">
        <v>356</v>
      </c>
      <c r="B5" s="4" t="s">
        <v>50</v>
      </c>
    </row>
    <row r="6" spans="1:3">
      <c r="A6" s="4" t="s">
        <v>357</v>
      </c>
      <c r="B6" s="5" t="n">
        <v>-799846</v>
      </c>
      <c r="C6" s="5" t="n">
        <v>-272296</v>
      </c>
    </row>
    <row r="7" spans="1:3">
      <c r="A7" s="4" t="s">
        <v>358</v>
      </c>
      <c r="B7" s="5" t="n">
        <v>2266654</v>
      </c>
      <c r="C7" s="5" t="n">
        <v>2794204</v>
      </c>
    </row>
    <row r="8" spans="1:3">
      <c r="A8" s="3" t="s">
        <v>43</v>
      </c>
    </row>
    <row r="9" spans="1:3">
      <c r="A9" s="4" t="s">
        <v>355</v>
      </c>
      <c r="B9" s="5" t="n">
        <v>3693083</v>
      </c>
      <c r="C9" s="5" t="n">
        <v>3693083</v>
      </c>
    </row>
    <row r="10" spans="1:3">
      <c r="A10" s="4" t="s">
        <v>356</v>
      </c>
      <c r="B10" s="4" t="s">
        <v>50</v>
      </c>
      <c r="C10" s="4" t="s">
        <v>50</v>
      </c>
    </row>
    <row r="11" spans="1:3">
      <c r="A11" s="4" t="s">
        <v>357</v>
      </c>
      <c r="B11" s="5" t="n">
        <v>129500</v>
      </c>
      <c r="C11" s="4" t="s">
        <v>50</v>
      </c>
    </row>
    <row r="12" spans="1:3">
      <c r="A12" s="4" t="s">
        <v>358</v>
      </c>
      <c r="B12" s="5" t="n">
        <v>3822583</v>
      </c>
      <c r="C12" s="6" t="n">
        <v>3693083</v>
      </c>
    </row>
    <row r="13" spans="1:3">
      <c r="A13" s="4" t="s">
        <v>359</v>
      </c>
    </row>
    <row r="14" spans="1:3">
      <c r="A14" s="3" t="s">
        <v>354</v>
      </c>
    </row>
    <row r="15" spans="1:3">
      <c r="A15" s="4" t="s">
        <v>360</v>
      </c>
      <c r="C15" s="4" t="s">
        <v>319</v>
      </c>
    </row>
    <row r="16" spans="1:3">
      <c r="A16" s="4" t="s">
        <v>355</v>
      </c>
      <c r="B16" s="5" t="n">
        <v>961204</v>
      </c>
      <c r="C16" s="6" t="n">
        <v>987500</v>
      </c>
    </row>
    <row r="17" spans="1:3">
      <c r="A17" s="4" t="s">
        <v>356</v>
      </c>
      <c r="B17" s="4" t="s">
        <v>50</v>
      </c>
    </row>
    <row r="18" spans="1:3">
      <c r="A18" s="4" t="s">
        <v>357</v>
      </c>
      <c r="B18" s="5" t="n">
        <v>-226046</v>
      </c>
      <c r="C18" s="5" t="n">
        <v>-26296</v>
      </c>
    </row>
    <row r="19" spans="1:3">
      <c r="A19" s="4" t="s">
        <v>358</v>
      </c>
      <c r="B19" s="5" t="n">
        <v>761454</v>
      </c>
      <c r="C19" s="6" t="n">
        <v>961204</v>
      </c>
    </row>
    <row r="20" spans="1:3">
      <c r="A20" s="4" t="s">
        <v>361</v>
      </c>
    </row>
    <row r="21" spans="1:3">
      <c r="A21" s="3" t="s">
        <v>354</v>
      </c>
    </row>
    <row r="22" spans="1:3">
      <c r="A22" s="4" t="s">
        <v>360</v>
      </c>
      <c r="C22" s="4" t="s">
        <v>319</v>
      </c>
    </row>
    <row r="23" spans="1:3">
      <c r="A23" s="4" t="s">
        <v>355</v>
      </c>
      <c r="B23" s="5" t="n">
        <v>953000</v>
      </c>
      <c r="C23" s="6" t="n">
        <v>1199000</v>
      </c>
    </row>
    <row r="24" spans="1:3">
      <c r="A24" s="4" t="s">
        <v>356</v>
      </c>
      <c r="B24" s="4" t="s">
        <v>50</v>
      </c>
    </row>
    <row r="25" spans="1:3">
      <c r="A25" s="4" t="s">
        <v>357</v>
      </c>
      <c r="B25" s="5" t="n">
        <v>-485800</v>
      </c>
      <c r="C25" s="5" t="n">
        <v>-246000</v>
      </c>
    </row>
    <row r="26" spans="1:3">
      <c r="A26" s="4" t="s">
        <v>358</v>
      </c>
      <c r="B26" s="5" t="n">
        <v>713200</v>
      </c>
      <c r="C26" s="6" t="n">
        <v>953000</v>
      </c>
    </row>
    <row r="27" spans="1:3">
      <c r="A27" s="4" t="s">
        <v>362</v>
      </c>
    </row>
    <row r="28" spans="1:3">
      <c r="A28" s="3" t="s">
        <v>354</v>
      </c>
    </row>
    <row r="29" spans="1:3">
      <c r="A29" s="4" t="s">
        <v>360</v>
      </c>
      <c r="C29" s="4" t="s">
        <v>363</v>
      </c>
    </row>
    <row r="30" spans="1:3">
      <c r="A30" s="4" t="s">
        <v>355</v>
      </c>
      <c r="B30" s="5" t="n">
        <v>880000</v>
      </c>
      <c r="C30" s="6" t="n">
        <v>880000</v>
      </c>
    </row>
    <row r="31" spans="1:3">
      <c r="A31" s="4" t="s">
        <v>356</v>
      </c>
      <c r="B31" s="4" t="s">
        <v>50</v>
      </c>
    </row>
    <row r="32" spans="1:3">
      <c r="A32" s="4" t="s">
        <v>357</v>
      </c>
      <c r="B32" s="5" t="n">
        <v>-88000</v>
      </c>
      <c r="C32" s="4" t="s">
        <v>50</v>
      </c>
    </row>
    <row r="33" spans="1:3">
      <c r="A33" s="4" t="s">
        <v>358</v>
      </c>
      <c r="B33" s="6" t="n">
        <v>792000</v>
      </c>
      <c r="C33" s="6" t="n">
        <v>88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4</v>
      </c>
      <c r="B1" s="2" t="s">
        <v>2</v>
      </c>
      <c r="C1" s="2" t="s">
        <v>32</v>
      </c>
    </row>
    <row r="2" spans="1:3">
      <c r="A2" s="3" t="s">
        <v>185</v>
      </c>
    </row>
    <row r="3" spans="1:3">
      <c r="A3" s="5" t="n">
        <v>2018</v>
      </c>
      <c r="B3" s="6" t="n">
        <v>478154</v>
      </c>
    </row>
    <row r="4" spans="1:3">
      <c r="A4" s="5" t="n">
        <v>2019</v>
      </c>
      <c r="B4" s="5" t="n">
        <v>454000</v>
      </c>
    </row>
    <row r="5" spans="1:3">
      <c r="A5" s="5" t="n">
        <v>2020</v>
      </c>
      <c r="B5" s="5" t="n">
        <v>454000</v>
      </c>
    </row>
    <row r="6" spans="1:3">
      <c r="A6" s="5" t="n">
        <v>2021</v>
      </c>
      <c r="B6" s="5" t="n">
        <v>440500</v>
      </c>
    </row>
    <row r="7" spans="1:3">
      <c r="A7" s="5" t="n">
        <v>2022</v>
      </c>
      <c r="B7" s="5" t="n">
        <v>88000</v>
      </c>
    </row>
    <row r="8" spans="1:3">
      <c r="A8" s="4" t="s">
        <v>365</v>
      </c>
      <c r="B8" s="5" t="n">
        <v>352000</v>
      </c>
    </row>
    <row r="9" spans="1:3">
      <c r="A9" s="4" t="s">
        <v>107</v>
      </c>
      <c r="B9" s="6" t="n">
        <v>2266654</v>
      </c>
      <c r="C9" s="6" t="n">
        <v>27942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6</v>
      </c>
      <c r="B1" s="2" t="s">
        <v>1</v>
      </c>
    </row>
    <row r="2" spans="1:3">
      <c r="B2" s="2" t="s">
        <v>2</v>
      </c>
      <c r="C2" s="2" t="s">
        <v>32</v>
      </c>
    </row>
    <row r="3" spans="1:3">
      <c r="A3" s="4" t="s">
        <v>367</v>
      </c>
      <c r="B3" s="6" t="n">
        <v>799846</v>
      </c>
      <c r="C3" s="6" t="n">
        <v>272296</v>
      </c>
    </row>
    <row r="4" spans="1:3">
      <c r="A4" s="4" t="s">
        <v>368</v>
      </c>
    </row>
    <row r="5" spans="1:3">
      <c r="A5" s="4" t="s">
        <v>367</v>
      </c>
      <c r="B5" s="6" t="n">
        <v>527550</v>
      </c>
      <c r="C5" s="6" t="n">
        <v>853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69</v>
      </c>
      <c r="B1" s="2" t="s">
        <v>1</v>
      </c>
    </row>
    <row r="2" spans="1:3">
      <c r="B2" s="2" t="s">
        <v>2</v>
      </c>
      <c r="C2" s="2" t="s">
        <v>32</v>
      </c>
    </row>
    <row r="3" spans="1:3">
      <c r="A3" s="3" t="s">
        <v>370</v>
      </c>
    </row>
    <row r="4" spans="1:3">
      <c r="A4" s="4" t="s">
        <v>371</v>
      </c>
      <c r="B4" s="4" t="s">
        <v>50</v>
      </c>
      <c r="C4" s="6" t="n">
        <v>-1020652</v>
      </c>
    </row>
    <row r="5" spans="1:3">
      <c r="A5" s="4" t="s">
        <v>372</v>
      </c>
      <c r="B5" s="5" t="n">
        <v>14921</v>
      </c>
      <c r="C5" s="5" t="n">
        <v>600</v>
      </c>
    </row>
    <row r="6" spans="1:3">
      <c r="A6" s="4" t="s">
        <v>373</v>
      </c>
      <c r="B6" s="5" t="n">
        <v>14921</v>
      </c>
      <c r="C6" s="5" t="n">
        <v>-1020052</v>
      </c>
    </row>
    <row r="7" spans="1:3">
      <c r="A7" s="3" t="s">
        <v>374</v>
      </c>
    </row>
    <row r="8" spans="1:3">
      <c r="A8" s="4" t="s">
        <v>371</v>
      </c>
      <c r="B8" s="4" t="s">
        <v>50</v>
      </c>
      <c r="C8" s="5" t="n">
        <v>1573163</v>
      </c>
    </row>
    <row r="9" spans="1:3">
      <c r="A9" s="4" t="s">
        <v>372</v>
      </c>
      <c r="B9" s="4" t="s">
        <v>50</v>
      </c>
      <c r="C9" s="5" t="n">
        <v>375291</v>
      </c>
    </row>
    <row r="10" spans="1:3">
      <c r="A10" s="4" t="s">
        <v>375</v>
      </c>
      <c r="B10" s="4" t="s">
        <v>50</v>
      </c>
      <c r="C10" s="5" t="n">
        <v>-1948454</v>
      </c>
    </row>
    <row r="11" spans="1:3">
      <c r="A11" s="4" t="s">
        <v>376</v>
      </c>
      <c r="B11" s="4" t="s">
        <v>50</v>
      </c>
      <c r="C11" s="4" t="s">
        <v>50</v>
      </c>
    </row>
    <row r="12" spans="1:3">
      <c r="A12" s="4" t="s">
        <v>99</v>
      </c>
      <c r="B12" s="6" t="n">
        <v>14921</v>
      </c>
      <c r="C12" s="6" t="n">
        <v>-1020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03</v>
      </c>
      <c r="B1" s="2" t="s">
        <v>104</v>
      </c>
      <c r="C1" s="2" t="s">
        <v>105</v>
      </c>
      <c r="D1" s="2" t="s">
        <v>106</v>
      </c>
      <c r="E1" s="2" t="s">
        <v>107</v>
      </c>
    </row>
    <row r="2" spans="1:5">
      <c r="A2" s="4" t="s">
        <v>108</v>
      </c>
      <c r="B2" s="6" t="n">
        <v>7248</v>
      </c>
      <c r="C2" s="6" t="n">
        <v>37720608</v>
      </c>
      <c r="D2" s="6" t="n">
        <v>-34550503</v>
      </c>
      <c r="E2" s="6" t="n">
        <v>3177353</v>
      </c>
    </row>
    <row r="3" spans="1:5">
      <c r="A3" s="4" t="s">
        <v>109</v>
      </c>
      <c r="B3" s="5" t="n">
        <v>72472412</v>
      </c>
    </row>
    <row r="4" spans="1:5">
      <c r="A4" s="3" t="s">
        <v>110</v>
      </c>
    </row>
    <row r="5" spans="1:5">
      <c r="A5" s="4" t="s">
        <v>111</v>
      </c>
      <c r="B5" s="6" t="n">
        <v>3746</v>
      </c>
      <c r="C5" s="5" t="n">
        <v>2933046</v>
      </c>
      <c r="D5" s="4" t="s">
        <v>50</v>
      </c>
      <c r="E5" s="5" t="n">
        <v>2936792</v>
      </c>
    </row>
    <row r="6" spans="1:5">
      <c r="A6" s="4" t="s">
        <v>112</v>
      </c>
      <c r="B6" s="5" t="n">
        <v>37475620</v>
      </c>
    </row>
    <row r="7" spans="1:5">
      <c r="A7" s="4" t="s">
        <v>84</v>
      </c>
      <c r="B7" s="6" t="n">
        <v>1059</v>
      </c>
      <c r="C7" s="6" t="n">
        <v>1063027</v>
      </c>
      <c r="D7" s="4" t="s">
        <v>50</v>
      </c>
      <c r="E7" s="6" t="n">
        <v>1064086</v>
      </c>
    </row>
    <row r="8" spans="1:5">
      <c r="A8" s="4" t="s">
        <v>113</v>
      </c>
      <c r="B8" s="5" t="n">
        <v>10583157</v>
      </c>
      <c r="E8" s="5" t="n">
        <v>10583157</v>
      </c>
    </row>
    <row r="9" spans="1:5">
      <c r="A9" s="4" t="s">
        <v>114</v>
      </c>
      <c r="B9" s="6" t="n">
        <v>5625000</v>
      </c>
    </row>
    <row r="10" spans="1:5">
      <c r="A10" s="4" t="s">
        <v>115</v>
      </c>
      <c r="B10" s="5" t="n">
        <v>563</v>
      </c>
      <c r="C10" s="5" t="n">
        <v>561937</v>
      </c>
      <c r="D10" s="4" t="s">
        <v>50</v>
      </c>
      <c r="E10" s="5" t="n">
        <v>562500</v>
      </c>
    </row>
    <row r="11" spans="1:5">
      <c r="A11" s="4" t="s">
        <v>116</v>
      </c>
      <c r="B11" s="4" t="s">
        <v>50</v>
      </c>
      <c r="C11" s="6" t="n">
        <v>324872</v>
      </c>
      <c r="D11" s="4" t="s">
        <v>50</v>
      </c>
      <c r="E11" s="6" t="n">
        <v>324872</v>
      </c>
    </row>
    <row r="12" spans="1:5">
      <c r="A12" s="4" t="s">
        <v>100</v>
      </c>
      <c r="B12" s="4" t="s">
        <v>50</v>
      </c>
      <c r="C12" s="4" t="s">
        <v>50</v>
      </c>
      <c r="D12" s="5" t="n">
        <v>-2264560</v>
      </c>
      <c r="E12" s="5" t="n">
        <v>-2264560</v>
      </c>
    </row>
    <row r="13" spans="1:5">
      <c r="A13" s="4" t="s">
        <v>117</v>
      </c>
      <c r="B13" s="6" t="n">
        <v>12616</v>
      </c>
      <c r="C13" s="5" t="n">
        <v>42603490</v>
      </c>
      <c r="D13" s="5" t="n">
        <v>-36815063</v>
      </c>
      <c r="E13" s="6" t="n">
        <v>5801043</v>
      </c>
    </row>
    <row r="14" spans="1:5">
      <c r="A14" s="4" t="s">
        <v>118</v>
      </c>
      <c r="B14" s="5" t="n">
        <v>126156189</v>
      </c>
      <c r="E14" s="5" t="n">
        <v>126156189</v>
      </c>
    </row>
    <row r="15" spans="1:5">
      <c r="A15" s="3" t="s">
        <v>110</v>
      </c>
    </row>
    <row r="16" spans="1:5">
      <c r="A16" s="4" t="s">
        <v>111</v>
      </c>
      <c r="B16" s="6" t="n">
        <v>832</v>
      </c>
      <c r="C16" s="5" t="n">
        <v>540947</v>
      </c>
      <c r="D16" s="4" t="s">
        <v>50</v>
      </c>
      <c r="E16" s="6" t="n">
        <v>541779</v>
      </c>
    </row>
    <row r="17" spans="1:5">
      <c r="A17" s="4" t="s">
        <v>112</v>
      </c>
      <c r="B17" s="5" t="n">
        <v>8324212</v>
      </c>
    </row>
    <row r="18" spans="1:5">
      <c r="A18" s="4" t="s">
        <v>84</v>
      </c>
      <c r="B18" s="6" t="n">
        <v>352</v>
      </c>
      <c r="C18" s="5" t="n">
        <v>523261</v>
      </c>
      <c r="D18" s="4" t="s">
        <v>50</v>
      </c>
      <c r="E18" s="6" t="n">
        <v>523613</v>
      </c>
    </row>
    <row r="19" spans="1:5">
      <c r="A19" s="4" t="s">
        <v>113</v>
      </c>
      <c r="B19" s="5" t="n">
        <v>3525110</v>
      </c>
      <c r="E19" s="5" t="n">
        <v>3525110</v>
      </c>
    </row>
    <row r="20" spans="1:5">
      <c r="A20" s="4" t="s">
        <v>119</v>
      </c>
      <c r="B20" s="6" t="n">
        <v>2031</v>
      </c>
      <c r="C20" s="5" t="n">
        <v>1622712</v>
      </c>
      <c r="D20" s="4" t="s">
        <v>50</v>
      </c>
      <c r="E20" s="6" t="n">
        <v>1624743</v>
      </c>
    </row>
    <row r="21" spans="1:5">
      <c r="A21" s="4" t="s">
        <v>120</v>
      </c>
      <c r="B21" s="5" t="n">
        <v>20309300</v>
      </c>
    </row>
    <row r="22" spans="1:5">
      <c r="A22" s="4" t="s">
        <v>121</v>
      </c>
      <c r="B22" s="6" t="n">
        <v>276</v>
      </c>
      <c r="C22" s="5" t="n">
        <v>220084</v>
      </c>
      <c r="D22" s="4" t="s">
        <v>50</v>
      </c>
      <c r="E22" s="5" t="n">
        <v>220360</v>
      </c>
    </row>
    <row r="23" spans="1:5">
      <c r="A23" s="4" t="s">
        <v>122</v>
      </c>
      <c r="B23" s="5" t="n">
        <v>2754500</v>
      </c>
    </row>
    <row r="24" spans="1:5">
      <c r="A24" s="4" t="s">
        <v>123</v>
      </c>
      <c r="B24" s="6" t="n">
        <v>422</v>
      </c>
      <c r="C24" s="5" t="n">
        <v>337078</v>
      </c>
      <c r="D24" s="4" t="s">
        <v>50</v>
      </c>
      <c r="E24" s="5" t="n">
        <v>337500</v>
      </c>
    </row>
    <row r="25" spans="1:5">
      <c r="A25" s="4" t="s">
        <v>124</v>
      </c>
      <c r="B25" s="5" t="n">
        <v>4218750</v>
      </c>
    </row>
    <row r="26" spans="1:5">
      <c r="A26" s="4" t="s">
        <v>100</v>
      </c>
      <c r="B26" s="4" t="s">
        <v>50</v>
      </c>
      <c r="C26" s="4" t="s">
        <v>50</v>
      </c>
      <c r="D26" s="5" t="n">
        <v>-5181535</v>
      </c>
      <c r="E26" s="5" t="n">
        <v>-5181535</v>
      </c>
    </row>
    <row r="27" spans="1:5">
      <c r="A27" s="4" t="s">
        <v>125</v>
      </c>
      <c r="B27" s="6" t="n">
        <v>16529</v>
      </c>
      <c r="C27" s="6" t="n">
        <v>45847572</v>
      </c>
      <c r="D27" s="6" t="n">
        <v>-41996598</v>
      </c>
      <c r="E27" s="6" t="n">
        <v>3867503</v>
      </c>
    </row>
    <row r="28" spans="1:5">
      <c r="A28" s="4" t="s">
        <v>126</v>
      </c>
      <c r="B28" s="5" t="n">
        <v>165288061</v>
      </c>
      <c r="E28" s="5" t="n">
        <v>1652880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7</v>
      </c>
      <c r="B1" s="2" t="s">
        <v>1</v>
      </c>
    </row>
    <row r="2" spans="1:3">
      <c r="B2" s="2" t="s">
        <v>2</v>
      </c>
      <c r="C2" s="2" t="s">
        <v>32</v>
      </c>
    </row>
    <row r="3" spans="1:3">
      <c r="A3" s="3" t="s">
        <v>188</v>
      </c>
    </row>
    <row r="4" spans="1:3">
      <c r="A4" s="4" t="s">
        <v>378</v>
      </c>
      <c r="B4" s="4" t="s">
        <v>379</v>
      </c>
      <c r="C4" s="4" t="s">
        <v>379</v>
      </c>
    </row>
    <row r="5" spans="1:3">
      <c r="A5" s="4" t="s">
        <v>93</v>
      </c>
      <c r="B5" s="4" t="s">
        <v>380</v>
      </c>
      <c r="C5" s="4" t="s">
        <v>381</v>
      </c>
    </row>
    <row r="6" spans="1:3">
      <c r="A6" s="4" t="s">
        <v>382</v>
      </c>
      <c r="B6" s="4" t="s">
        <v>383</v>
      </c>
      <c r="C6" s="4" t="s">
        <v>381</v>
      </c>
    </row>
    <row r="7" spans="1:3">
      <c r="A7" s="4" t="s">
        <v>384</v>
      </c>
      <c r="B7" s="4" t="s">
        <v>385</v>
      </c>
      <c r="C7" s="4" t="s">
        <v>381</v>
      </c>
    </row>
    <row r="8" spans="1:3">
      <c r="A8" s="4" t="s">
        <v>386</v>
      </c>
      <c r="B8" s="4" t="s">
        <v>387</v>
      </c>
      <c r="C8" s="4" t="s">
        <v>388</v>
      </c>
    </row>
    <row r="9" spans="1:3">
      <c r="A9" s="4" t="s">
        <v>389</v>
      </c>
      <c r="B9" s="4" t="s">
        <v>390</v>
      </c>
      <c r="C9" s="4" t="s">
        <v>381</v>
      </c>
    </row>
    <row r="10" spans="1:3">
      <c r="A10" s="4" t="s">
        <v>391</v>
      </c>
      <c r="B10" s="4" t="s">
        <v>392</v>
      </c>
      <c r="C10" s="4" t="s">
        <v>393</v>
      </c>
    </row>
    <row r="11" spans="1:3">
      <c r="A11" s="4" t="s">
        <v>107</v>
      </c>
      <c r="B11" s="4" t="s">
        <v>394</v>
      </c>
      <c r="C11" s="4" t="s">
        <v>395</v>
      </c>
    </row>
    <row r="12" spans="1:3">
      <c r="A12" s="4" t="s">
        <v>396</v>
      </c>
      <c r="B12" s="4" t="s">
        <v>381</v>
      </c>
      <c r="C12" s="4" t="s">
        <v>397</v>
      </c>
    </row>
    <row r="13" spans="1:3">
      <c r="A13" s="4" t="s">
        <v>398</v>
      </c>
      <c r="B13" s="4" t="s">
        <v>394</v>
      </c>
      <c r="C13" s="4" t="s">
        <v>3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99</v>
      </c>
      <c r="B1" s="2" t="s">
        <v>2</v>
      </c>
      <c r="C1" s="2" t="s">
        <v>32</v>
      </c>
    </row>
    <row r="2" spans="1:3">
      <c r="A2" s="3" t="s">
        <v>188</v>
      </c>
    </row>
    <row r="3" spans="1:3">
      <c r="A3" s="4" t="s">
        <v>400</v>
      </c>
      <c r="B3" s="6" t="n">
        <v>8997000</v>
      </c>
      <c r="C3" s="6" t="n">
        <v>12323000</v>
      </c>
    </row>
    <row r="4" spans="1:3">
      <c r="A4" s="4" t="s">
        <v>401</v>
      </c>
      <c r="B4" s="5" t="n">
        <v>243000</v>
      </c>
      <c r="C4" s="5" t="n">
        <v>635000</v>
      </c>
    </row>
    <row r="5" spans="1:3">
      <c r="A5" s="4" t="s">
        <v>402</v>
      </c>
      <c r="B5" s="5" t="n">
        <v>241000</v>
      </c>
      <c r="C5" s="5" t="n">
        <v>84000</v>
      </c>
    </row>
    <row r="6" spans="1:3">
      <c r="A6" s="4" t="s">
        <v>403</v>
      </c>
      <c r="B6" s="5" t="n">
        <v>9481000</v>
      </c>
      <c r="C6" s="5" t="n">
        <v>13042000</v>
      </c>
    </row>
    <row r="7" spans="1:3">
      <c r="A7" s="4" t="s">
        <v>404</v>
      </c>
      <c r="B7" s="5" t="n">
        <v>-603000</v>
      </c>
      <c r="C7" s="5" t="n">
        <v>-1176000</v>
      </c>
    </row>
    <row r="8" spans="1:3">
      <c r="A8" s="4" t="s">
        <v>405</v>
      </c>
      <c r="B8" s="5" t="n">
        <v>-603000</v>
      </c>
      <c r="C8" s="5" t="n">
        <v>-1176000</v>
      </c>
    </row>
    <row r="9" spans="1:3">
      <c r="A9" s="4" t="s">
        <v>400</v>
      </c>
      <c r="B9" s="5" t="n">
        <v>8878000</v>
      </c>
      <c r="C9" s="5" t="n">
        <v>11866000</v>
      </c>
    </row>
    <row r="10" spans="1:3">
      <c r="A10" s="4" t="s">
        <v>396</v>
      </c>
      <c r="B10" s="5" t="n">
        <v>-8878000</v>
      </c>
      <c r="C10" s="5" t="n">
        <v>-11866000</v>
      </c>
    </row>
    <row r="11" spans="1:3">
      <c r="A11" s="4" t="s">
        <v>406</v>
      </c>
      <c r="B11" s="4" t="s">
        <v>50</v>
      </c>
      <c r="C11" s="4" t="s">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407</v>
      </c>
      <c r="B1" s="2" t="s">
        <v>1</v>
      </c>
    </row>
    <row r="2" spans="1:3">
      <c r="B2" s="2" t="s">
        <v>2</v>
      </c>
      <c r="C2" s="2" t="s">
        <v>32</v>
      </c>
    </row>
    <row r="3" spans="1:3">
      <c r="A3" s="4" t="s">
        <v>99</v>
      </c>
      <c r="B3" s="6" t="n">
        <v>14921</v>
      </c>
      <c r="C3" s="6" t="n">
        <v>-1020052</v>
      </c>
    </row>
    <row r="4" spans="1:3">
      <c r="A4" s="4" t="s">
        <v>408</v>
      </c>
      <c r="B4" s="5" t="n">
        <v>14921</v>
      </c>
      <c r="C4" s="5" t="n">
        <v>600</v>
      </c>
    </row>
    <row r="5" spans="1:3">
      <c r="A5" s="4" t="s">
        <v>409</v>
      </c>
      <c r="B5" s="6" t="n">
        <v>34603000</v>
      </c>
      <c r="C5" s="6" t="n">
        <v>31373000</v>
      </c>
    </row>
    <row r="6" spans="1:3">
      <c r="A6" s="4" t="s">
        <v>410</v>
      </c>
      <c r="B6" s="4" t="s">
        <v>411</v>
      </c>
      <c r="C6" s="4" t="s">
        <v>411</v>
      </c>
    </row>
    <row r="7" spans="1:3">
      <c r="A7" s="4" t="s">
        <v>412</v>
      </c>
      <c r="B7" s="6" t="n">
        <v>2988000</v>
      </c>
      <c r="C7" s="6" t="n">
        <v>810000</v>
      </c>
    </row>
    <row r="8" spans="1:3">
      <c r="A8" s="4" t="s">
        <v>413</v>
      </c>
      <c r="B8" s="6" t="n">
        <v>4200000</v>
      </c>
    </row>
    <row r="9" spans="1:3">
      <c r="A9" s="4" t="s">
        <v>414</v>
      </c>
    </row>
    <row r="10" spans="1:3">
      <c r="A10" s="4" t="s">
        <v>415</v>
      </c>
      <c r="B10" s="5" t="n">
        <v>2036</v>
      </c>
    </row>
    <row r="11" spans="1:3">
      <c r="A11" s="4" t="s">
        <v>416</v>
      </c>
    </row>
    <row r="12" spans="1:3">
      <c r="A12" s="4" t="s">
        <v>415</v>
      </c>
      <c r="B12" s="5" t="n">
        <v>20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7</v>
      </c>
      <c r="B1" s="2" t="s">
        <v>2</v>
      </c>
      <c r="C1" s="2" t="s">
        <v>32</v>
      </c>
    </row>
    <row r="2" spans="1:3">
      <c r="A2" s="4" t="s">
        <v>418</v>
      </c>
      <c r="B2" s="6" t="n">
        <v>3251165</v>
      </c>
      <c r="C2" s="6" t="n">
        <v>5504818</v>
      </c>
    </row>
    <row r="3" spans="1:3">
      <c r="A3" s="4" t="s">
        <v>419</v>
      </c>
      <c r="B3" s="5" t="n">
        <v>-297534</v>
      </c>
      <c r="C3" s="5" t="n">
        <v>-2541178</v>
      </c>
    </row>
    <row r="4" spans="1:3">
      <c r="A4" s="4" t="s">
        <v>420</v>
      </c>
      <c r="B4" s="5" t="n">
        <v>2953631</v>
      </c>
      <c r="C4" s="5" t="n">
        <v>2963640</v>
      </c>
    </row>
    <row r="5" spans="1:3">
      <c r="A5" s="4" t="s">
        <v>421</v>
      </c>
    </row>
    <row r="6" spans="1:3">
      <c r="A6" s="4" t="s">
        <v>418</v>
      </c>
      <c r="B6" s="5" t="n">
        <v>104990</v>
      </c>
      <c r="C6" s="4" t="s">
        <v>50</v>
      </c>
    </row>
    <row r="7" spans="1:3">
      <c r="A7" s="4" t="s">
        <v>422</v>
      </c>
    </row>
    <row r="8" spans="1:3">
      <c r="A8" s="4" t="s">
        <v>418</v>
      </c>
      <c r="B8" s="5" t="n">
        <v>188060</v>
      </c>
      <c r="C8" s="4" t="s">
        <v>50</v>
      </c>
    </row>
    <row r="9" spans="1:3">
      <c r="A9" s="4" t="s">
        <v>423</v>
      </c>
    </row>
    <row r="10" spans="1:3">
      <c r="A10" s="4" t="s">
        <v>418</v>
      </c>
      <c r="B10" s="5" t="n">
        <v>308115</v>
      </c>
      <c r="C10" s="5" t="n">
        <v>396562</v>
      </c>
    </row>
    <row r="11" spans="1:3">
      <c r="A11" s="4" t="s">
        <v>424</v>
      </c>
    </row>
    <row r="12" spans="1:3">
      <c r="A12" s="4" t="s">
        <v>418</v>
      </c>
      <c r="B12" s="4" t="s">
        <v>50</v>
      </c>
      <c r="C12" s="5" t="n">
        <v>1000000</v>
      </c>
    </row>
    <row r="13" spans="1:3">
      <c r="A13" s="4" t="s">
        <v>425</v>
      </c>
    </row>
    <row r="14" spans="1:3">
      <c r="A14" s="4" t="s">
        <v>418</v>
      </c>
      <c r="B14" s="4" t="s">
        <v>50</v>
      </c>
      <c r="C14" s="5" t="n">
        <v>1458256</v>
      </c>
    </row>
    <row r="15" spans="1:3">
      <c r="A15" s="4" t="s">
        <v>426</v>
      </c>
    </row>
    <row r="16" spans="1:3">
      <c r="A16" s="4" t="s">
        <v>418</v>
      </c>
      <c r="B16" s="6" t="n">
        <v>2650000</v>
      </c>
      <c r="C16" s="6" t="n">
        <v>26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427</v>
      </c>
      <c r="B1" s="2" t="s">
        <v>428</v>
      </c>
      <c r="C1" s="2" t="s">
        <v>429</v>
      </c>
      <c r="D1" s="2" t="s">
        <v>430</v>
      </c>
      <c r="E1" s="2" t="s">
        <v>431</v>
      </c>
      <c r="F1" s="2" t="s">
        <v>32</v>
      </c>
      <c r="G1" s="2" t="s">
        <v>432</v>
      </c>
      <c r="H1" s="2" t="s">
        <v>2</v>
      </c>
      <c r="I1" s="2" t="s">
        <v>32</v>
      </c>
      <c r="J1" s="2" t="s">
        <v>433</v>
      </c>
    </row>
    <row r="2" spans="1:10">
      <c r="A2" s="4" t="s">
        <v>434</v>
      </c>
      <c r="H2" s="4" t="s">
        <v>50</v>
      </c>
      <c r="I2" s="6" t="n">
        <v>15000</v>
      </c>
    </row>
    <row r="3" spans="1:10">
      <c r="A3" s="4" t="s">
        <v>435</v>
      </c>
      <c r="I3" s="5" t="n">
        <v>26872</v>
      </c>
    </row>
    <row r="4" spans="1:10">
      <c r="A4" s="4" t="s">
        <v>436</v>
      </c>
      <c r="I4" s="5" t="n">
        <v>1760000</v>
      </c>
    </row>
    <row r="5" spans="1:10">
      <c r="A5" s="4" t="s">
        <v>437</v>
      </c>
      <c r="F5" s="6" t="n">
        <v>50000</v>
      </c>
      <c r="I5" s="5" t="n">
        <v>50000</v>
      </c>
    </row>
    <row r="6" spans="1:10">
      <c r="A6" s="4" t="s">
        <v>367</v>
      </c>
      <c r="H6" s="5" t="n">
        <v>205180</v>
      </c>
      <c r="I6" s="4" t="s">
        <v>50</v>
      </c>
    </row>
    <row r="7" spans="1:10">
      <c r="A7" s="4" t="s">
        <v>438</v>
      </c>
      <c r="C7" s="6" t="n">
        <v>1550000</v>
      </c>
    </row>
    <row r="8" spans="1:10">
      <c r="A8" s="4" t="s">
        <v>439</v>
      </c>
      <c r="B8" s="6" t="n">
        <v>260000</v>
      </c>
      <c r="H8" s="5" t="n">
        <v>541779</v>
      </c>
      <c r="I8" s="5" t="n">
        <v>2936792</v>
      </c>
    </row>
    <row r="9" spans="1:10">
      <c r="A9" s="4" t="s">
        <v>93</v>
      </c>
      <c r="H9" s="6" t="n">
        <v>-146564</v>
      </c>
      <c r="I9" s="4" t="s">
        <v>50</v>
      </c>
    </row>
    <row r="10" spans="1:10">
      <c r="A10" s="4" t="s">
        <v>440</v>
      </c>
      <c r="I10" s="4" t="s">
        <v>441</v>
      </c>
    </row>
    <row r="11" spans="1:10">
      <c r="A11" s="4" t="s">
        <v>442</v>
      </c>
      <c r="I11" s="4" t="s">
        <v>443</v>
      </c>
    </row>
    <row r="12" spans="1:10">
      <c r="A12" s="4" t="s">
        <v>416</v>
      </c>
    </row>
    <row r="13" spans="1:10">
      <c r="A13" s="4" t="s">
        <v>444</v>
      </c>
      <c r="I13" s="4" t="s">
        <v>315</v>
      </c>
    </row>
    <row r="14" spans="1:10">
      <c r="A14" s="4" t="s">
        <v>414</v>
      </c>
    </row>
    <row r="15" spans="1:10">
      <c r="A15" s="4" t="s">
        <v>444</v>
      </c>
      <c r="I15" s="4" t="s">
        <v>319</v>
      </c>
    </row>
    <row r="16" spans="1:10">
      <c r="A16" s="4" t="s">
        <v>445</v>
      </c>
    </row>
    <row r="17" spans="1:10">
      <c r="A17" s="4" t="s">
        <v>446</v>
      </c>
      <c r="E17" s="6" t="n">
        <v>116655</v>
      </c>
    </row>
    <row r="18" spans="1:10">
      <c r="A18" s="4" t="s">
        <v>447</v>
      </c>
      <c r="E18" s="4" t="s">
        <v>448</v>
      </c>
    </row>
    <row r="19" spans="1:10">
      <c r="A19" s="4" t="s">
        <v>449</v>
      </c>
      <c r="E19" s="4" t="s">
        <v>319</v>
      </c>
    </row>
    <row r="20" spans="1:10">
      <c r="A20" s="4" t="s">
        <v>450</v>
      </c>
    </row>
    <row r="21" spans="1:10">
      <c r="A21" s="4" t="s">
        <v>446</v>
      </c>
      <c r="D21" s="6" t="n">
        <v>242866</v>
      </c>
    </row>
    <row r="22" spans="1:10">
      <c r="A22" s="4" t="s">
        <v>447</v>
      </c>
      <c r="D22" s="4" t="s">
        <v>451</v>
      </c>
    </row>
    <row r="23" spans="1:10">
      <c r="A23" s="4" t="s">
        <v>449</v>
      </c>
      <c r="D23" s="4" t="s">
        <v>452</v>
      </c>
    </row>
    <row r="24" spans="1:10">
      <c r="A24" s="4" t="s">
        <v>453</v>
      </c>
    </row>
    <row r="25" spans="1:10">
      <c r="A25" s="4" t="s">
        <v>447</v>
      </c>
      <c r="F25" s="4" t="s">
        <v>454</v>
      </c>
      <c r="I25" s="4" t="s">
        <v>454</v>
      </c>
    </row>
    <row r="26" spans="1:10">
      <c r="A26" s="4" t="s">
        <v>449</v>
      </c>
      <c r="F26" s="4" t="s">
        <v>455</v>
      </c>
    </row>
    <row r="27" spans="1:10">
      <c r="A27" s="4" t="s">
        <v>456</v>
      </c>
    </row>
    <row r="28" spans="1:10">
      <c r="A28" s="4" t="s">
        <v>447</v>
      </c>
      <c r="F28" s="4" t="s">
        <v>457</v>
      </c>
      <c r="I28" s="4" t="s">
        <v>457</v>
      </c>
    </row>
    <row r="29" spans="1:10">
      <c r="A29" s="4" t="s">
        <v>449</v>
      </c>
      <c r="F29" s="4" t="s">
        <v>319</v>
      </c>
    </row>
    <row r="30" spans="1:10">
      <c r="A30" s="4" t="s">
        <v>458</v>
      </c>
    </row>
    <row r="31" spans="1:10">
      <c r="A31" s="4" t="s">
        <v>446</v>
      </c>
      <c r="G31" s="6" t="n">
        <v>1810000</v>
      </c>
      <c r="J31" s="6" t="n">
        <v>1810000</v>
      </c>
    </row>
    <row r="32" spans="1:10">
      <c r="A32" s="4" t="s">
        <v>459</v>
      </c>
      <c r="G32" s="4" t="s">
        <v>460</v>
      </c>
    </row>
    <row r="33" spans="1:10">
      <c r="A33" s="4" t="s">
        <v>461</v>
      </c>
      <c r="G33" s="6" t="n">
        <v>5656250</v>
      </c>
      <c r="J33" s="5" t="n">
        <v>5656250</v>
      </c>
    </row>
    <row r="34" spans="1:10">
      <c r="A34" s="4" t="s">
        <v>462</v>
      </c>
      <c r="G34" s="8" t="n">
        <v>0.08</v>
      </c>
    </row>
    <row r="35" spans="1:10">
      <c r="A35" s="4" t="s">
        <v>444</v>
      </c>
      <c r="G35" s="4" t="s">
        <v>315</v>
      </c>
    </row>
    <row r="36" spans="1:10">
      <c r="A36" s="4" t="s">
        <v>440</v>
      </c>
      <c r="G36" s="4" t="s">
        <v>463</v>
      </c>
    </row>
    <row r="37" spans="1:10">
      <c r="A37" s="4" t="s">
        <v>442</v>
      </c>
      <c r="G37" s="4" t="s">
        <v>464</v>
      </c>
    </row>
    <row r="38" spans="1:10">
      <c r="A38" s="4" t="s">
        <v>458</v>
      </c>
    </row>
    <row r="39" spans="1:10">
      <c r="A39" s="4" t="s">
        <v>446</v>
      </c>
      <c r="G39" s="6" t="n">
        <v>1000000</v>
      </c>
      <c r="J39" s="6" t="n">
        <v>1000000</v>
      </c>
    </row>
    <row r="40" spans="1:10">
      <c r="A40" s="4" t="s">
        <v>459</v>
      </c>
      <c r="G40" s="4" t="s">
        <v>4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6</v>
      </c>
      <c r="B1" s="2" t="s">
        <v>1</v>
      </c>
    </row>
    <row r="2" spans="1:3">
      <c r="B2" s="2" t="s">
        <v>2</v>
      </c>
      <c r="C2" s="2" t="s">
        <v>32</v>
      </c>
    </row>
    <row r="3" spans="1:3">
      <c r="A3" s="3" t="s">
        <v>60</v>
      </c>
    </row>
    <row r="4" spans="1:3">
      <c r="A4" s="4" t="s">
        <v>467</v>
      </c>
      <c r="B4" s="5" t="n">
        <v>28633512</v>
      </c>
      <c r="C4" s="5" t="n">
        <v>37475620</v>
      </c>
    </row>
    <row r="5" spans="1:3">
      <c r="A5" s="4" t="s">
        <v>113</v>
      </c>
      <c r="B5" s="5" t="n">
        <v>3525110</v>
      </c>
      <c r="C5" s="5" t="n">
        <v>10583157</v>
      </c>
    </row>
    <row r="6" spans="1:3">
      <c r="A6" s="4" t="s">
        <v>468</v>
      </c>
      <c r="B6" s="5" t="n">
        <v>4218750</v>
      </c>
    </row>
    <row r="7" spans="1:3">
      <c r="A7" s="4" t="s">
        <v>469</v>
      </c>
      <c r="B7" s="6" t="n">
        <v>2166522</v>
      </c>
      <c r="C7" s="6" t="n">
        <v>2936792</v>
      </c>
    </row>
    <row r="8" spans="1:3">
      <c r="A8" s="4" t="s">
        <v>470</v>
      </c>
      <c r="B8" s="5" t="n">
        <v>335144</v>
      </c>
      <c r="C8" s="5" t="n">
        <v>423783</v>
      </c>
    </row>
    <row r="9" spans="1:3">
      <c r="A9" s="4" t="s">
        <v>471</v>
      </c>
      <c r="B9" s="6" t="n">
        <v>337500</v>
      </c>
      <c r="C9" s="4" t="s">
        <v>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0"/>
  </cols>
  <sheetData>
    <row r="1" spans="1:2">
      <c r="A1" s="1" t="s">
        <v>472</v>
      </c>
      <c r="B1" s="2" t="s">
        <v>1</v>
      </c>
    </row>
    <row r="2" spans="1:2">
      <c r="B2" s="2" t="s">
        <v>473</v>
      </c>
    </row>
    <row r="3" spans="1:2">
      <c r="A3" s="3" t="s">
        <v>474</v>
      </c>
    </row>
    <row r="4" spans="1:2">
      <c r="A4" s="4" t="s">
        <v>475</v>
      </c>
      <c r="B4" s="5" t="n">
        <v>12691084</v>
      </c>
    </row>
    <row r="5" spans="1:2">
      <c r="A5" s="4" t="s">
        <v>476</v>
      </c>
      <c r="B5" s="5" t="n">
        <v>5300000</v>
      </c>
    </row>
    <row r="6" spans="1:2">
      <c r="A6" s="4" t="s">
        <v>477</v>
      </c>
      <c r="B6" s="4" t="s">
        <v>50</v>
      </c>
    </row>
    <row r="7" spans="1:2">
      <c r="A7" s="4" t="s">
        <v>478</v>
      </c>
      <c r="B7" s="5" t="n">
        <v>-4211586</v>
      </c>
    </row>
    <row r="8" spans="1:2">
      <c r="A8" s="4" t="s">
        <v>479</v>
      </c>
      <c r="B8" s="5" t="n">
        <v>13779498</v>
      </c>
    </row>
    <row r="9" spans="1:2">
      <c r="A9" s="3" t="s">
        <v>480</v>
      </c>
    </row>
    <row r="10" spans="1:2">
      <c r="A10" s="4" t="s">
        <v>481</v>
      </c>
      <c r="B10" s="8" t="n">
        <v>0.08</v>
      </c>
    </row>
    <row r="11" spans="1:2">
      <c r="A11" s="4" t="s">
        <v>482</v>
      </c>
      <c r="B11" s="9" t="n">
        <v>0.04</v>
      </c>
    </row>
    <row r="12" spans="1:2">
      <c r="A12" s="4" t="s">
        <v>483</v>
      </c>
      <c r="B12" s="4" t="s">
        <v>50</v>
      </c>
    </row>
    <row r="13" spans="1:2">
      <c r="A13" s="4" t="s">
        <v>484</v>
      </c>
      <c r="B13" s="9" t="n">
        <v>0.05</v>
      </c>
    </row>
    <row r="14" spans="1:2">
      <c r="A14" s="4" t="s">
        <v>485</v>
      </c>
      <c r="B14" s="8" t="n">
        <v>0.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6"/>
    <col customWidth="1" max="5" min="5" width="30"/>
    <col customWidth="1" max="6" min="6" width="30"/>
  </cols>
  <sheetData>
    <row r="1" spans="1:6">
      <c r="A1" s="1" t="s">
        <v>486</v>
      </c>
      <c r="B1" s="2" t="s">
        <v>487</v>
      </c>
      <c r="C1" s="2" t="s">
        <v>488</v>
      </c>
      <c r="D1" s="2" t="s">
        <v>489</v>
      </c>
      <c r="E1" s="2" t="s">
        <v>473</v>
      </c>
      <c r="F1" s="2" t="s">
        <v>490</v>
      </c>
    </row>
    <row r="2" spans="1:6">
      <c r="A2" s="4" t="s">
        <v>69</v>
      </c>
      <c r="E2" s="5" t="n">
        <v>40000000</v>
      </c>
      <c r="F2" s="5" t="n">
        <v>40000000</v>
      </c>
    </row>
    <row r="3" spans="1:6">
      <c r="A3" s="4" t="s">
        <v>491</v>
      </c>
      <c r="E3" s="7" t="n">
        <v>0.0001</v>
      </c>
      <c r="F3" s="7" t="n">
        <v>0.0001</v>
      </c>
    </row>
    <row r="4" spans="1:6">
      <c r="A4" s="4" t="s">
        <v>492</v>
      </c>
      <c r="E4" s="5" t="n">
        <v>0</v>
      </c>
      <c r="F4" s="5" t="n">
        <v>0</v>
      </c>
    </row>
    <row r="5" spans="1:6">
      <c r="A5" s="4" t="s">
        <v>76</v>
      </c>
      <c r="E5" s="5" t="n">
        <v>165288061</v>
      </c>
      <c r="F5" s="5" t="n">
        <v>126156189</v>
      </c>
    </row>
    <row r="6" spans="1:6">
      <c r="A6" s="4" t="s">
        <v>73</v>
      </c>
      <c r="E6" s="5" t="n">
        <v>300000000</v>
      </c>
      <c r="F6" s="5" t="n">
        <v>300000000</v>
      </c>
    </row>
    <row r="7" spans="1:6">
      <c r="A7" s="4" t="s">
        <v>493</v>
      </c>
      <c r="E7" s="7" t="n">
        <v>0.0001</v>
      </c>
      <c r="F7" s="7" t="n">
        <v>0.0001</v>
      </c>
    </row>
    <row r="8" spans="1:6">
      <c r="A8" s="4" t="s">
        <v>494</v>
      </c>
      <c r="E8" s="5" t="n">
        <v>28633512</v>
      </c>
      <c r="F8" s="5" t="n">
        <v>37475620</v>
      </c>
    </row>
    <row r="9" spans="1:6">
      <c r="A9" s="4" t="s">
        <v>495</v>
      </c>
    </row>
    <row r="10" spans="1:6">
      <c r="A10" s="4" t="s">
        <v>69</v>
      </c>
      <c r="E10" s="5" t="n">
        <v>3000000</v>
      </c>
    </row>
    <row r="11" spans="1:6">
      <c r="A11" s="4" t="s">
        <v>496</v>
      </c>
    </row>
    <row r="12" spans="1:6">
      <c r="A12" s="4" t="s">
        <v>497</v>
      </c>
      <c r="D12" s="5" t="n">
        <v>2</v>
      </c>
    </row>
    <row r="13" spans="1:6">
      <c r="A13" s="4" t="s">
        <v>494</v>
      </c>
      <c r="D13" s="5" t="n">
        <v>160000</v>
      </c>
    </row>
    <row r="14" spans="1:6">
      <c r="A14" s="4" t="s">
        <v>498</v>
      </c>
      <c r="D14" s="10" t="n">
        <v>0.125</v>
      </c>
    </row>
    <row r="15" spans="1:6">
      <c r="A15" s="4" t="s">
        <v>499</v>
      </c>
    </row>
    <row r="16" spans="1:6">
      <c r="A16" s="4" t="s">
        <v>494</v>
      </c>
      <c r="E16" s="5" t="n">
        <v>730126</v>
      </c>
    </row>
    <row r="17" spans="1:6">
      <c r="A17" s="4" t="s">
        <v>500</v>
      </c>
    </row>
    <row r="18" spans="1:6">
      <c r="A18" s="4" t="s">
        <v>498</v>
      </c>
      <c r="E18" s="8" t="n">
        <v>0.08</v>
      </c>
    </row>
    <row r="19" spans="1:6">
      <c r="A19" s="4" t="s">
        <v>501</v>
      </c>
    </row>
    <row r="20" spans="1:6">
      <c r="A20" s="4" t="s">
        <v>498</v>
      </c>
      <c r="E20" s="8" t="n">
        <v>0.12</v>
      </c>
    </row>
    <row r="21" spans="1:6">
      <c r="A21" s="4" t="s">
        <v>502</v>
      </c>
    </row>
    <row r="22" spans="1:6">
      <c r="A22" s="4" t="s">
        <v>494</v>
      </c>
      <c r="B22" s="5" t="n">
        <v>781250</v>
      </c>
      <c r="C22" s="5" t="n">
        <v>3437500</v>
      </c>
    </row>
    <row r="23" spans="1:6">
      <c r="A23" s="4" t="s">
        <v>498</v>
      </c>
      <c r="B23" s="8" t="n">
        <v>0.08</v>
      </c>
      <c r="C23" s="8" t="n">
        <v>0.08</v>
      </c>
    </row>
    <row r="24" spans="1:6">
      <c r="A24" s="4" t="s">
        <v>503</v>
      </c>
    </row>
    <row r="25" spans="1:6">
      <c r="A25" s="4" t="s">
        <v>494</v>
      </c>
      <c r="E25" s="5" t="n">
        <v>2634984</v>
      </c>
    </row>
    <row r="26" spans="1:6">
      <c r="A26" s="4" t="s">
        <v>504</v>
      </c>
    </row>
    <row r="27" spans="1:6">
      <c r="A27" s="4" t="s">
        <v>498</v>
      </c>
      <c r="E27" s="10" t="n">
        <v>0.077</v>
      </c>
    </row>
    <row r="28" spans="1:6">
      <c r="A28" s="4" t="s">
        <v>505</v>
      </c>
    </row>
    <row r="29" spans="1:6">
      <c r="A29" s="4" t="s">
        <v>498</v>
      </c>
      <c r="E29" s="8" t="n">
        <v>0.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80"/>
    <col customWidth="1" max="6" min="6" width="24"/>
    <col customWidth="1" max="7" min="7" width="14"/>
    <col customWidth="1" max="8" min="8" width="14"/>
    <col customWidth="1" max="9" min="9" width="14"/>
    <col customWidth="1" max="10" min="10" width="14"/>
  </cols>
  <sheetData>
    <row r="1" spans="1:10">
      <c r="A1" s="1" t="s">
        <v>506</v>
      </c>
      <c r="B1" s="2" t="s">
        <v>507</v>
      </c>
      <c r="F1" s="2" t="s">
        <v>1</v>
      </c>
    </row>
    <row r="2" spans="1:10">
      <c r="B2" s="2" t="s">
        <v>4</v>
      </c>
      <c r="C2" s="2" t="s">
        <v>32</v>
      </c>
      <c r="D2" s="2" t="s">
        <v>508</v>
      </c>
      <c r="E2" s="2" t="s">
        <v>509</v>
      </c>
      <c r="F2" s="2" t="s">
        <v>2</v>
      </c>
      <c r="G2" s="2" t="s">
        <v>32</v>
      </c>
      <c r="H2" s="2" t="s">
        <v>510</v>
      </c>
      <c r="I2" s="2" t="s">
        <v>511</v>
      </c>
      <c r="J2" s="2" t="s">
        <v>512</v>
      </c>
    </row>
    <row r="3" spans="1:10">
      <c r="A3" s="4" t="s">
        <v>440</v>
      </c>
      <c r="G3" s="4" t="s">
        <v>441</v>
      </c>
    </row>
    <row r="4" spans="1:10">
      <c r="A4" s="4" t="s">
        <v>442</v>
      </c>
      <c r="G4" s="4" t="s">
        <v>443</v>
      </c>
    </row>
    <row r="5" spans="1:10">
      <c r="A5" s="4" t="s">
        <v>513</v>
      </c>
    </row>
    <row r="6" spans="1:10">
      <c r="A6" s="4" t="s">
        <v>514</v>
      </c>
      <c r="F6" s="8" t="n">
        <v>0.08</v>
      </c>
    </row>
    <row r="7" spans="1:10">
      <c r="A7" s="4" t="s">
        <v>515</v>
      </c>
      <c r="F7" s="5" t="n">
        <v>4218750</v>
      </c>
    </row>
    <row r="8" spans="1:10">
      <c r="A8" s="4" t="s">
        <v>516</v>
      </c>
      <c r="F8" s="6" t="n">
        <v>337500</v>
      </c>
    </row>
    <row r="9" spans="1:10">
      <c r="A9" s="4" t="s">
        <v>517</v>
      </c>
    </row>
    <row r="10" spans="1:10">
      <c r="A10" s="4" t="s">
        <v>518</v>
      </c>
      <c r="E10" s="5" t="n">
        <v>3301358</v>
      </c>
    </row>
    <row r="11" spans="1:10">
      <c r="A11" s="4" t="s">
        <v>519</v>
      </c>
      <c r="F11" s="5" t="n">
        <v>23658</v>
      </c>
      <c r="G11" s="6" t="n">
        <v>22409</v>
      </c>
    </row>
    <row r="12" spans="1:10">
      <c r="A12" s="4" t="s">
        <v>520</v>
      </c>
      <c r="F12" s="6" t="n">
        <v>198000</v>
      </c>
    </row>
    <row r="13" spans="1:10">
      <c r="A13" s="4" t="s">
        <v>521</v>
      </c>
      <c r="F13" s="4" t="s">
        <v>522</v>
      </c>
    </row>
    <row r="14" spans="1:10">
      <c r="A14" s="4" t="s">
        <v>444</v>
      </c>
      <c r="F14" s="4" t="s">
        <v>523</v>
      </c>
    </row>
    <row r="15" spans="1:10">
      <c r="A15" s="4" t="s">
        <v>440</v>
      </c>
      <c r="F15" s="4" t="s">
        <v>524</v>
      </c>
    </row>
    <row r="16" spans="1:10">
      <c r="A16" s="4" t="s">
        <v>442</v>
      </c>
      <c r="F16" s="4" t="s">
        <v>525</v>
      </c>
    </row>
    <row r="17" spans="1:10">
      <c r="A17" s="4" t="s">
        <v>526</v>
      </c>
      <c r="F17" s="6" t="n">
        <v>18000</v>
      </c>
    </row>
    <row r="18" spans="1:10">
      <c r="A18" s="4" t="s">
        <v>527</v>
      </c>
      <c r="E18" s="4" t="s">
        <v>528</v>
      </c>
    </row>
    <row r="19" spans="1:10">
      <c r="A19" s="4" t="s">
        <v>529</v>
      </c>
    </row>
    <row r="20" spans="1:10">
      <c r="A20" s="4" t="s">
        <v>518</v>
      </c>
      <c r="E20" s="5" t="n">
        <v>1100453</v>
      </c>
    </row>
    <row r="21" spans="1:10">
      <c r="A21" s="4" t="s">
        <v>530</v>
      </c>
    </row>
    <row r="22" spans="1:10">
      <c r="A22" s="4" t="s">
        <v>518</v>
      </c>
      <c r="E22" s="5" t="n">
        <v>2200905</v>
      </c>
    </row>
    <row r="23" spans="1:10">
      <c r="A23" s="4" t="s">
        <v>531</v>
      </c>
    </row>
    <row r="24" spans="1:10">
      <c r="A24" s="4" t="s">
        <v>518</v>
      </c>
      <c r="F24" s="5" t="n">
        <v>2200000</v>
      </c>
      <c r="H24" s="5" t="n">
        <v>2100000</v>
      </c>
      <c r="J24" s="5" t="n">
        <v>940595</v>
      </c>
    </row>
    <row r="25" spans="1:10">
      <c r="A25" s="4" t="s">
        <v>514</v>
      </c>
      <c r="H25" s="8" t="n">
        <v>0.05</v>
      </c>
      <c r="J25" s="6" t="n">
        <v>2</v>
      </c>
    </row>
    <row r="26" spans="1:10">
      <c r="A26" s="4" t="s">
        <v>519</v>
      </c>
      <c r="F26" s="6" t="n">
        <v>91087</v>
      </c>
      <c r="G26" s="6" t="n">
        <v>5967</v>
      </c>
    </row>
    <row r="27" spans="1:10">
      <c r="A27" s="4" t="s">
        <v>520</v>
      </c>
      <c r="B27" s="6" t="n">
        <v>72099</v>
      </c>
      <c r="C27" s="6" t="n">
        <v>464000</v>
      </c>
      <c r="F27" s="5" t="n">
        <v>150258</v>
      </c>
    </row>
    <row r="28" spans="1:10">
      <c r="A28" s="4" t="s">
        <v>532</v>
      </c>
      <c r="F28" s="6" t="n">
        <v>7671</v>
      </c>
    </row>
    <row r="29" spans="1:10">
      <c r="A29" s="4" t="s">
        <v>521</v>
      </c>
      <c r="F29" s="4" t="s">
        <v>522</v>
      </c>
    </row>
    <row r="30" spans="1:10">
      <c r="A30" s="4" t="s">
        <v>444</v>
      </c>
      <c r="F30" s="4" t="s">
        <v>523</v>
      </c>
    </row>
    <row r="31" spans="1:10">
      <c r="A31" s="4" t="s">
        <v>440</v>
      </c>
      <c r="F31" s="4" t="s">
        <v>533</v>
      </c>
    </row>
    <row r="32" spans="1:10">
      <c r="A32" s="4" t="s">
        <v>442</v>
      </c>
      <c r="F32" s="4" t="s">
        <v>534</v>
      </c>
    </row>
    <row r="33" spans="1:10">
      <c r="A33" s="4" t="s">
        <v>535</v>
      </c>
    </row>
    <row r="34" spans="1:10">
      <c r="A34" s="4" t="s">
        <v>518</v>
      </c>
      <c r="D34" s="5" t="n">
        <v>1100453</v>
      </c>
    </row>
    <row r="35" spans="1:10">
      <c r="A35" s="4" t="s">
        <v>520</v>
      </c>
      <c r="F35" s="6" t="n">
        <v>94000</v>
      </c>
    </row>
    <row r="36" spans="1:10">
      <c r="A36" s="4" t="s">
        <v>532</v>
      </c>
      <c r="F36" s="5" t="n">
        <v>0</v>
      </c>
    </row>
    <row r="37" spans="1:10">
      <c r="A37" s="4" t="s">
        <v>526</v>
      </c>
      <c r="F37" s="5" t="n">
        <v>18000</v>
      </c>
    </row>
    <row r="38" spans="1:10">
      <c r="A38" s="4" t="s">
        <v>527</v>
      </c>
      <c r="D38" s="4" t="s">
        <v>536</v>
      </c>
    </row>
    <row r="39" spans="1:10">
      <c r="A39" s="4" t="s">
        <v>537</v>
      </c>
    </row>
    <row r="40" spans="1:10">
      <c r="A40" s="4" t="s">
        <v>518</v>
      </c>
      <c r="C40" s="5" t="n">
        <v>1650680</v>
      </c>
      <c r="G40" s="5" t="n">
        <v>1650680</v>
      </c>
    </row>
    <row r="41" spans="1:10">
      <c r="A41" s="4" t="s">
        <v>519</v>
      </c>
      <c r="F41" s="5" t="n">
        <v>14802</v>
      </c>
    </row>
    <row r="42" spans="1:10">
      <c r="A42" s="4" t="s">
        <v>520</v>
      </c>
      <c r="F42" s="6" t="n">
        <v>141000</v>
      </c>
    </row>
    <row r="43" spans="1:10">
      <c r="A43" s="4" t="s">
        <v>521</v>
      </c>
      <c r="F43" s="4" t="s">
        <v>522</v>
      </c>
    </row>
    <row r="44" spans="1:10">
      <c r="A44" s="4" t="s">
        <v>444</v>
      </c>
      <c r="F44" s="4" t="s">
        <v>523</v>
      </c>
    </row>
    <row r="45" spans="1:10">
      <c r="A45" s="4" t="s">
        <v>440</v>
      </c>
      <c r="F45" s="4" t="s">
        <v>538</v>
      </c>
    </row>
    <row r="46" spans="1:10">
      <c r="A46" s="4" t="s">
        <v>442</v>
      </c>
      <c r="F46" s="4" t="s">
        <v>539</v>
      </c>
    </row>
    <row r="47" spans="1:10">
      <c r="A47" s="4" t="s">
        <v>527</v>
      </c>
      <c r="C47" s="4" t="s">
        <v>540</v>
      </c>
    </row>
    <row r="48" spans="1:10">
      <c r="A48" s="4" t="s">
        <v>541</v>
      </c>
    </row>
    <row r="49" spans="1:10">
      <c r="A49" s="4" t="s">
        <v>518</v>
      </c>
      <c r="C49" s="5" t="n">
        <v>6790000</v>
      </c>
      <c r="G49" s="5" t="n">
        <v>6790000</v>
      </c>
    </row>
    <row r="50" spans="1:10">
      <c r="A50" s="4" t="s">
        <v>542</v>
      </c>
    </row>
    <row r="51" spans="1:10">
      <c r="A51" s="4" t="s">
        <v>519</v>
      </c>
      <c r="F51" s="6" t="n">
        <v>15871</v>
      </c>
      <c r="G51" s="6" t="n">
        <v>30793</v>
      </c>
    </row>
    <row r="52" spans="1:10">
      <c r="A52" s="4" t="s">
        <v>520</v>
      </c>
      <c r="F52" s="6" t="n">
        <v>38000</v>
      </c>
    </row>
    <row r="53" spans="1:10">
      <c r="A53" s="4" t="s">
        <v>521</v>
      </c>
      <c r="F53" s="4" t="s">
        <v>522</v>
      </c>
    </row>
    <row r="54" spans="1:10">
      <c r="A54" s="4" t="s">
        <v>444</v>
      </c>
      <c r="F54" s="4" t="s">
        <v>523</v>
      </c>
    </row>
    <row r="55" spans="1:10">
      <c r="A55" s="4" t="s">
        <v>440</v>
      </c>
      <c r="F55" s="4" t="s">
        <v>543</v>
      </c>
    </row>
    <row r="56" spans="1:10">
      <c r="A56" s="4" t="s">
        <v>442</v>
      </c>
      <c r="F56" s="4" t="s">
        <v>544</v>
      </c>
    </row>
    <row r="57" spans="1:10">
      <c r="A57" s="4" t="s">
        <v>545</v>
      </c>
    </row>
    <row r="58" spans="1:10">
      <c r="A58" s="4" t="s">
        <v>518</v>
      </c>
      <c r="I58" s="5" t="n">
        <v>6281250</v>
      </c>
    </row>
    <row r="59" spans="1:10">
      <c r="A59" s="4" t="s">
        <v>514</v>
      </c>
      <c r="I59" s="8" t="n">
        <v>0.12</v>
      </c>
    </row>
    <row r="60" spans="1:10">
      <c r="A60" s="4" t="s">
        <v>520</v>
      </c>
      <c r="F60" s="6" t="n">
        <v>509000</v>
      </c>
    </row>
    <row r="61" spans="1:10">
      <c r="A61" s="4" t="s">
        <v>521</v>
      </c>
      <c r="F61" s="4" t="s">
        <v>522</v>
      </c>
    </row>
    <row r="62" spans="1:10">
      <c r="A62" s="4" t="s">
        <v>444</v>
      </c>
      <c r="F62" s="4" t="s">
        <v>546</v>
      </c>
    </row>
    <row r="63" spans="1:10">
      <c r="A63" s="4" t="s">
        <v>440</v>
      </c>
      <c r="F63" s="4" t="s">
        <v>547</v>
      </c>
    </row>
    <row r="64" spans="1:10">
      <c r="A64" s="4" t="s">
        <v>442</v>
      </c>
      <c r="F64" s="4" t="s">
        <v>548</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549</v>
      </c>
      <c r="B1" s="2" t="s">
        <v>550</v>
      </c>
    </row>
    <row r="2" spans="1:2">
      <c r="A2" s="4" t="s">
        <v>107</v>
      </c>
      <c r="B2" s="6" t="n">
        <v>200000</v>
      </c>
    </row>
    <row r="3" spans="1:2">
      <c r="A3" s="4" t="s">
        <v>551</v>
      </c>
    </row>
    <row r="4" spans="1:2">
      <c r="A4" s="4" t="s">
        <v>107</v>
      </c>
      <c r="B4" s="5" t="n">
        <v>15000</v>
      </c>
    </row>
    <row r="5" spans="1:2">
      <c r="A5" s="4" t="s">
        <v>552</v>
      </c>
    </row>
    <row r="6" spans="1:2">
      <c r="A6" s="4" t="s">
        <v>107</v>
      </c>
      <c r="B6" s="5" t="n">
        <v>82000</v>
      </c>
    </row>
    <row r="7" spans="1:2">
      <c r="A7" s="4" t="s">
        <v>361</v>
      </c>
    </row>
    <row r="8" spans="1:2">
      <c r="A8" s="4" t="s">
        <v>107</v>
      </c>
      <c r="B8" s="5" t="n">
        <v>32000</v>
      </c>
    </row>
    <row r="9" spans="1:2">
      <c r="A9" s="4" t="s">
        <v>553</v>
      </c>
    </row>
    <row r="10" spans="1:2">
      <c r="A10" s="4" t="s">
        <v>107</v>
      </c>
      <c r="B10" s="5" t="n">
        <v>21000</v>
      </c>
    </row>
    <row r="11" spans="1:2">
      <c r="A11" s="4" t="s">
        <v>554</v>
      </c>
    </row>
    <row r="12" spans="1:2">
      <c r="A12" s="4" t="s">
        <v>107</v>
      </c>
      <c r="B12" s="6"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100</v>
      </c>
      <c r="B4" s="6" t="n">
        <v>-5181535</v>
      </c>
      <c r="C4" s="6" t="n">
        <v>-2264560</v>
      </c>
    </row>
    <row r="5" spans="1:3">
      <c r="A5" s="3" t="s">
        <v>129</v>
      </c>
    </row>
    <row r="6" spans="1:3">
      <c r="A6" s="4" t="s">
        <v>130</v>
      </c>
      <c r="B6" s="5" t="n">
        <v>508655</v>
      </c>
      <c r="C6" s="5" t="n">
        <v>273162</v>
      </c>
    </row>
    <row r="7" spans="1:3">
      <c r="A7" s="4" t="s">
        <v>131</v>
      </c>
      <c r="B7" s="5" t="n">
        <v>527550</v>
      </c>
      <c r="C7" s="5" t="n">
        <v>85329</v>
      </c>
    </row>
    <row r="8" spans="1:3">
      <c r="A8" s="4" t="s">
        <v>132</v>
      </c>
      <c r="B8" s="5" t="n">
        <v>523613</v>
      </c>
      <c r="C8" s="5" t="n">
        <v>1064086</v>
      </c>
    </row>
    <row r="9" spans="1:3">
      <c r="A9" s="4" t="s">
        <v>133</v>
      </c>
      <c r="B9" s="5" t="n">
        <v>205180</v>
      </c>
      <c r="C9" s="4" t="s">
        <v>50</v>
      </c>
    </row>
    <row r="10" spans="1:3">
      <c r="A10" s="4" t="s">
        <v>93</v>
      </c>
      <c r="B10" s="5" t="n">
        <v>146564</v>
      </c>
      <c r="C10" s="4" t="s">
        <v>50</v>
      </c>
    </row>
    <row r="11" spans="1:3">
      <c r="A11" s="4" t="s">
        <v>134</v>
      </c>
      <c r="B11" s="5" t="n">
        <v>-241910</v>
      </c>
      <c r="C11" s="4" t="s">
        <v>50</v>
      </c>
    </row>
    <row r="12" spans="1:3">
      <c r="A12" s="4" t="s">
        <v>135</v>
      </c>
      <c r="B12" s="5" t="n">
        <v>123747</v>
      </c>
      <c r="C12" s="5" t="n">
        <v>38409</v>
      </c>
    </row>
    <row r="13" spans="1:3">
      <c r="A13" s="4" t="s">
        <v>96</v>
      </c>
      <c r="B13" s="4" t="s">
        <v>50</v>
      </c>
      <c r="C13" s="5" t="n">
        <v>-15000</v>
      </c>
    </row>
    <row r="14" spans="1:3">
      <c r="A14" s="4" t="s">
        <v>136</v>
      </c>
      <c r="B14" s="5" t="n">
        <v>103139</v>
      </c>
      <c r="C14" s="5" t="n">
        <v>97841</v>
      </c>
    </row>
    <row r="15" spans="1:3">
      <c r="A15" s="4" t="s">
        <v>137</v>
      </c>
      <c r="B15" s="4" t="s">
        <v>50</v>
      </c>
      <c r="C15" s="5" t="n">
        <v>-1030000</v>
      </c>
    </row>
    <row r="16" spans="1:3">
      <c r="A16" s="3" t="s">
        <v>138</v>
      </c>
    </row>
    <row r="17" spans="1:3">
      <c r="A17" s="4" t="s">
        <v>139</v>
      </c>
      <c r="B17" s="5" t="n">
        <v>-573401</v>
      </c>
      <c r="C17" s="5" t="n">
        <v>155480</v>
      </c>
    </row>
    <row r="18" spans="1:3">
      <c r="A18" s="4" t="s">
        <v>37</v>
      </c>
      <c r="B18" s="5" t="n">
        <v>222812</v>
      </c>
      <c r="C18" s="5" t="n">
        <v>164332</v>
      </c>
    </row>
    <row r="19" spans="1:3">
      <c r="A19" s="4" t="s">
        <v>38</v>
      </c>
      <c r="B19" s="5" t="n">
        <v>80389</v>
      </c>
      <c r="C19" s="5" t="n">
        <v>-263733</v>
      </c>
    </row>
    <row r="20" spans="1:3">
      <c r="A20" s="4" t="s">
        <v>42</v>
      </c>
      <c r="B20" s="5" t="n">
        <v>-49415</v>
      </c>
      <c r="C20" s="5" t="n">
        <v>-360347</v>
      </c>
    </row>
    <row r="21" spans="1:3">
      <c r="A21" s="4" t="s">
        <v>48</v>
      </c>
      <c r="B21" s="5" t="n">
        <v>2045499</v>
      </c>
      <c r="C21" s="5" t="n">
        <v>-914177</v>
      </c>
    </row>
    <row r="22" spans="1:3">
      <c r="A22" s="4" t="s">
        <v>49</v>
      </c>
      <c r="B22" s="5" t="n">
        <v>-6191</v>
      </c>
      <c r="C22" s="5" t="n">
        <v>-28214</v>
      </c>
    </row>
    <row r="23" spans="1:3">
      <c r="A23" s="4" t="s">
        <v>140</v>
      </c>
      <c r="B23" s="5" t="n">
        <v>-1565304</v>
      </c>
      <c r="C23" s="5" t="n">
        <v>-2997392</v>
      </c>
    </row>
    <row r="24" spans="1:3">
      <c r="A24" s="3" t="s">
        <v>141</v>
      </c>
    </row>
    <row r="25" spans="1:3">
      <c r="A25" s="4" t="s">
        <v>142</v>
      </c>
      <c r="B25" s="5" t="n">
        <v>-129500</v>
      </c>
      <c r="C25" s="5" t="n">
        <v>-96754</v>
      </c>
    </row>
    <row r="26" spans="1:3">
      <c r="A26" s="4" t="s">
        <v>35</v>
      </c>
      <c r="B26" s="4" t="s">
        <v>50</v>
      </c>
      <c r="C26" s="5" t="n">
        <v>-76552</v>
      </c>
    </row>
    <row r="27" spans="1:3">
      <c r="A27" s="4" t="s">
        <v>143</v>
      </c>
      <c r="B27" s="5" t="n">
        <v>-735250</v>
      </c>
      <c r="C27" s="5" t="n">
        <v>-2209665</v>
      </c>
    </row>
    <row r="28" spans="1:3">
      <c r="A28" s="4" t="s">
        <v>144</v>
      </c>
      <c r="B28" s="5" t="n">
        <v>-864750</v>
      </c>
      <c r="C28" s="5" t="n">
        <v>-2382971</v>
      </c>
    </row>
    <row r="29" spans="1:3">
      <c r="A29" s="3" t="s">
        <v>145</v>
      </c>
    </row>
    <row r="30" spans="1:3">
      <c r="A30" s="4" t="s">
        <v>146</v>
      </c>
      <c r="B30" s="5" t="n">
        <v>-1204918</v>
      </c>
      <c r="C30" s="5" t="n">
        <v>-142491</v>
      </c>
    </row>
    <row r="31" spans="1:3">
      <c r="A31" s="4" t="s">
        <v>147</v>
      </c>
      <c r="B31" s="5" t="n">
        <v>-247004</v>
      </c>
      <c r="C31" s="5" t="n">
        <v>-9754</v>
      </c>
    </row>
    <row r="32" spans="1:3">
      <c r="A32" s="4" t="s">
        <v>148</v>
      </c>
      <c r="B32" s="5" t="n">
        <v>1700000</v>
      </c>
      <c r="C32" s="4" t="s">
        <v>50</v>
      </c>
    </row>
    <row r="33" spans="1:3">
      <c r="A33" s="4" t="s">
        <v>149</v>
      </c>
      <c r="B33" s="5" t="n">
        <v>337500</v>
      </c>
      <c r="C33" s="4" t="s">
        <v>50</v>
      </c>
    </row>
    <row r="34" spans="1:3">
      <c r="A34" s="4" t="s">
        <v>150</v>
      </c>
      <c r="B34" s="4" t="s">
        <v>50</v>
      </c>
      <c r="C34" s="5" t="n">
        <v>2733128</v>
      </c>
    </row>
    <row r="35" spans="1:3">
      <c r="A35" s="4" t="s">
        <v>151</v>
      </c>
      <c r="B35" s="5" t="n">
        <v>541779</v>
      </c>
      <c r="C35" s="5" t="n">
        <v>2936792</v>
      </c>
    </row>
    <row r="36" spans="1:3">
      <c r="A36" s="4" t="s">
        <v>152</v>
      </c>
      <c r="B36" s="5" t="n">
        <v>1127357</v>
      </c>
      <c r="C36" s="5" t="n">
        <v>5517675</v>
      </c>
    </row>
    <row r="37" spans="1:3">
      <c r="A37" s="4" t="s">
        <v>153</v>
      </c>
      <c r="B37" s="5" t="n">
        <v>-1302697</v>
      </c>
      <c r="C37" s="5" t="n">
        <v>137312</v>
      </c>
    </row>
    <row r="38" spans="1:3">
      <c r="A38" s="4" t="s">
        <v>154</v>
      </c>
      <c r="B38" s="5" t="n">
        <v>1413999</v>
      </c>
      <c r="C38" s="5" t="n">
        <v>1276687</v>
      </c>
    </row>
    <row r="39" spans="1:3">
      <c r="A39" s="4" t="s">
        <v>155</v>
      </c>
      <c r="B39" s="5" t="n">
        <v>111302</v>
      </c>
      <c r="C39" s="5" t="n">
        <v>1413999</v>
      </c>
    </row>
    <row r="40" spans="1:3">
      <c r="A40" s="3" t="s">
        <v>156</v>
      </c>
    </row>
    <row r="41" spans="1:3">
      <c r="A41" s="4" t="s">
        <v>157</v>
      </c>
      <c r="B41" s="5" t="n">
        <v>182142</v>
      </c>
      <c r="C41" s="5" t="n">
        <v>25876</v>
      </c>
    </row>
    <row r="42" spans="1:3">
      <c r="A42" s="4" t="s">
        <v>158</v>
      </c>
      <c r="B42" s="5" t="n">
        <v>14921</v>
      </c>
      <c r="C42" s="5" t="n">
        <v>9948</v>
      </c>
    </row>
    <row r="43" spans="1:3">
      <c r="A43" s="3" t="s">
        <v>159</v>
      </c>
    </row>
    <row r="44" spans="1:3">
      <c r="A44" s="4" t="s">
        <v>160</v>
      </c>
      <c r="B44" s="5" t="n">
        <v>116655</v>
      </c>
      <c r="C44" s="5" t="n">
        <v>436081</v>
      </c>
    </row>
    <row r="45" spans="1:3">
      <c r="A45" s="4" t="s">
        <v>161</v>
      </c>
      <c r="B45" s="4" t="s">
        <v>50</v>
      </c>
      <c r="C45" s="5" t="n">
        <v>58950</v>
      </c>
    </row>
    <row r="46" spans="1:3">
      <c r="A46" s="4" t="s">
        <v>162</v>
      </c>
      <c r="B46" s="5" t="n">
        <v>1700000</v>
      </c>
      <c r="C46" s="4" t="s">
        <v>50</v>
      </c>
    </row>
    <row r="47" spans="1:3">
      <c r="A47" s="4" t="s">
        <v>163</v>
      </c>
      <c r="B47" s="4" t="s">
        <v>50</v>
      </c>
      <c r="C47" s="5" t="n">
        <v>2650000</v>
      </c>
    </row>
    <row r="48" spans="1:3">
      <c r="A48" s="4" t="s">
        <v>164</v>
      </c>
      <c r="B48" s="5" t="n">
        <v>1845103</v>
      </c>
      <c r="C48" s="4" t="s">
        <v>50</v>
      </c>
    </row>
    <row r="49" spans="1:3">
      <c r="A49" s="4" t="s">
        <v>165</v>
      </c>
      <c r="B49" s="4" t="s">
        <v>50</v>
      </c>
      <c r="C49" s="5" t="n">
        <v>562500</v>
      </c>
    </row>
    <row r="50" spans="1:3">
      <c r="A50" s="4" t="s">
        <v>166</v>
      </c>
      <c r="B50" s="4" t="s">
        <v>50</v>
      </c>
      <c r="C50" s="5" t="n">
        <v>324872</v>
      </c>
    </row>
    <row r="51" spans="1:3">
      <c r="A51" s="4" t="s">
        <v>167</v>
      </c>
      <c r="B51" s="5" t="n">
        <v>69910</v>
      </c>
      <c r="C51" s="4" t="s">
        <v>50</v>
      </c>
    </row>
    <row r="52" spans="1:3">
      <c r="A52" s="4" t="s">
        <v>168</v>
      </c>
      <c r="B52" s="4" t="s">
        <v>50</v>
      </c>
      <c r="C52" s="5" t="n">
        <v>50000</v>
      </c>
    </row>
    <row r="53" spans="1:3">
      <c r="A53" s="4" t="s">
        <v>169</v>
      </c>
      <c r="B53" s="6" t="n">
        <v>242866</v>
      </c>
      <c r="C53" s="4" t="s">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55</v>
      </c>
      <c r="B1" s="2" t="s">
        <v>556</v>
      </c>
    </row>
    <row r="2" spans="1:2">
      <c r="A2" s="4" t="s">
        <v>557</v>
      </c>
      <c r="B2" s="6" t="n">
        <v>150000</v>
      </c>
    </row>
    <row r="3" spans="1:2">
      <c r="A3" s="4" t="s">
        <v>558</v>
      </c>
      <c r="B3" s="5" t="n">
        <v>562500</v>
      </c>
    </row>
    <row r="4" spans="1:2">
      <c r="A4" s="4" t="s">
        <v>559</v>
      </c>
      <c r="B4" s="5" t="n">
        <v>2650000</v>
      </c>
    </row>
    <row r="5" spans="1:2">
      <c r="A5" s="4" t="s">
        <v>560</v>
      </c>
      <c r="B5" s="5" t="n">
        <v>1745023</v>
      </c>
    </row>
    <row r="6" spans="1:2">
      <c r="A6" s="4" t="s">
        <v>561</v>
      </c>
      <c r="B6" s="6" t="n">
        <v>51075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62</v>
      </c>
      <c r="B1" s="2" t="s">
        <v>2</v>
      </c>
      <c r="C1" s="2" t="s">
        <v>32</v>
      </c>
      <c r="D1" s="2" t="s">
        <v>432</v>
      </c>
      <c r="E1" s="2" t="s">
        <v>563</v>
      </c>
    </row>
    <row r="2" spans="1:5">
      <c r="A2" s="4" t="s">
        <v>43</v>
      </c>
      <c r="B2" s="6" t="n">
        <v>3822583</v>
      </c>
      <c r="C2" s="6" t="n">
        <v>3693083</v>
      </c>
      <c r="E2" s="6" t="n">
        <v>3693083</v>
      </c>
    </row>
    <row r="3" spans="1:5">
      <c r="A3" s="4" t="s">
        <v>564</v>
      </c>
    </row>
    <row r="4" spans="1:5">
      <c r="A4" s="4" t="s">
        <v>34</v>
      </c>
      <c r="D4" s="6" t="n">
        <v>172950</v>
      </c>
    </row>
    <row r="5" spans="1:5">
      <c r="A5" s="4" t="s">
        <v>139</v>
      </c>
      <c r="D5" s="5" t="n">
        <v>342151</v>
      </c>
    </row>
    <row r="6" spans="1:5">
      <c r="A6" s="4" t="s">
        <v>565</v>
      </c>
      <c r="D6" s="5" t="n">
        <v>500000</v>
      </c>
    </row>
    <row r="7" spans="1:5">
      <c r="A7" s="4" t="s">
        <v>566</v>
      </c>
      <c r="D7" s="5" t="n">
        <v>8720</v>
      </c>
    </row>
    <row r="8" spans="1:5">
      <c r="A8" s="4" t="s">
        <v>567</v>
      </c>
      <c r="D8" s="5" t="n">
        <v>3598821</v>
      </c>
    </row>
    <row r="9" spans="1:5">
      <c r="A9" s="4" t="s">
        <v>48</v>
      </c>
      <c r="D9" s="5" t="n">
        <v>190527</v>
      </c>
    </row>
    <row r="10" spans="1:5">
      <c r="A10" s="4" t="s">
        <v>568</v>
      </c>
      <c r="D10" s="5" t="n">
        <v>1030000</v>
      </c>
    </row>
    <row r="11" spans="1:5">
      <c r="A11" s="4" t="s">
        <v>569</v>
      </c>
      <c r="D11" s="5" t="n">
        <v>1220527</v>
      </c>
    </row>
    <row r="12" spans="1:5">
      <c r="A12" s="4" t="s">
        <v>570</v>
      </c>
      <c r="D12" s="5" t="n">
        <v>2378294</v>
      </c>
    </row>
    <row r="13" spans="1:5">
      <c r="A13" s="4" t="s">
        <v>43</v>
      </c>
      <c r="D13" s="5" t="n">
        <v>2729229</v>
      </c>
    </row>
    <row r="14" spans="1:5">
      <c r="A14" s="4" t="s">
        <v>571</v>
      </c>
      <c r="D14" s="5" t="n">
        <v>5107523</v>
      </c>
    </row>
    <row r="15" spans="1:5">
      <c r="A15" s="4" t="s">
        <v>572</v>
      </c>
    </row>
    <row r="16" spans="1:5">
      <c r="A16" s="4" t="s">
        <v>573</v>
      </c>
      <c r="D16" s="5" t="n">
        <v>470000</v>
      </c>
    </row>
    <row r="17" spans="1:5">
      <c r="A17" s="4" t="s">
        <v>574</v>
      </c>
    </row>
    <row r="18" spans="1:5">
      <c r="A18" s="4" t="s">
        <v>573</v>
      </c>
      <c r="D18" s="5" t="n">
        <v>880000</v>
      </c>
    </row>
    <row r="19" spans="1:5">
      <c r="A19" s="4" t="s">
        <v>575</v>
      </c>
    </row>
    <row r="20" spans="1:5">
      <c r="A20" s="4" t="s">
        <v>573</v>
      </c>
      <c r="D20" s="5" t="n">
        <v>390000</v>
      </c>
    </row>
    <row r="21" spans="1:5">
      <c r="A21" s="4" t="s">
        <v>576</v>
      </c>
    </row>
    <row r="22" spans="1:5">
      <c r="A22" s="4" t="s">
        <v>573</v>
      </c>
      <c r="D22" s="6" t="n">
        <v>83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577</v>
      </c>
      <c r="B1" s="2" t="s">
        <v>1</v>
      </c>
    </row>
    <row r="2" spans="1:2">
      <c r="B2" s="2" t="s">
        <v>578</v>
      </c>
    </row>
    <row r="3" spans="1:2">
      <c r="A3" s="3" t="s">
        <v>196</v>
      </c>
    </row>
    <row r="4" spans="1:2">
      <c r="A4" s="4" t="s">
        <v>579</v>
      </c>
      <c r="B4" s="6" t="n">
        <v>7683545</v>
      </c>
    </row>
    <row r="5" spans="1:2">
      <c r="A5" s="4" t="s">
        <v>100</v>
      </c>
      <c r="B5" s="6" t="n">
        <v>-26670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0</v>
      </c>
      <c r="B1" s="2" t="s">
        <v>432</v>
      </c>
      <c r="C1" s="2" t="s">
        <v>581</v>
      </c>
    </row>
    <row r="2" spans="1:3">
      <c r="A2" s="4" t="s">
        <v>107</v>
      </c>
      <c r="C2" s="6" t="n">
        <v>200000</v>
      </c>
    </row>
    <row r="3" spans="1:3">
      <c r="A3" s="4" t="s">
        <v>582</v>
      </c>
    </row>
    <row r="4" spans="1:3">
      <c r="A4" s="4" t="s">
        <v>34</v>
      </c>
      <c r="B4" s="6" t="n">
        <v>4104</v>
      </c>
    </row>
    <row r="5" spans="1:3">
      <c r="A5" s="4" t="s">
        <v>583</v>
      </c>
      <c r="B5" s="5" t="n">
        <v>21369</v>
      </c>
    </row>
    <row r="6" spans="1:3">
      <c r="A6" s="4" t="s">
        <v>42</v>
      </c>
      <c r="B6" s="5" t="n">
        <v>862500</v>
      </c>
    </row>
    <row r="7" spans="1:3">
      <c r="A7" s="4" t="s">
        <v>584</v>
      </c>
      <c r="B7" s="5" t="n">
        <v>-103672</v>
      </c>
    </row>
    <row r="8" spans="1:3">
      <c r="A8" s="4" t="s">
        <v>585</v>
      </c>
      <c r="B8" s="5" t="n">
        <v>-500000</v>
      </c>
    </row>
    <row r="9" spans="1:3">
      <c r="A9" s="4" t="s">
        <v>586</v>
      </c>
      <c r="B9" s="5" t="n">
        <v>-362500</v>
      </c>
    </row>
    <row r="10" spans="1:3">
      <c r="A10" s="4" t="s">
        <v>573</v>
      </c>
      <c r="B10" s="5" t="n">
        <v>78559</v>
      </c>
    </row>
    <row r="11" spans="1:3">
      <c r="A11" s="4" t="s">
        <v>107</v>
      </c>
      <c r="B11" s="6" t="n">
        <v>3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7</v>
      </c>
      <c r="B1" s="2" t="s">
        <v>588</v>
      </c>
      <c r="C1" s="2" t="s">
        <v>432</v>
      </c>
      <c r="D1" s="2" t="s">
        <v>581</v>
      </c>
      <c r="E1" s="2" t="s">
        <v>2</v>
      </c>
      <c r="F1" s="2" t="s">
        <v>32</v>
      </c>
    </row>
    <row r="2" spans="1:6">
      <c r="A2" s="4" t="s">
        <v>589</v>
      </c>
      <c r="D2" s="6" t="n">
        <v>200000</v>
      </c>
    </row>
    <row r="3" spans="1:6">
      <c r="A3" s="4" t="s">
        <v>82</v>
      </c>
      <c r="E3" s="6" t="n">
        <v>241910</v>
      </c>
    </row>
    <row r="4" spans="1:6">
      <c r="A4" s="4" t="s">
        <v>51</v>
      </c>
      <c r="E4" s="6" t="n">
        <v>1509755</v>
      </c>
      <c r="F4" s="6" t="n">
        <v>1821575</v>
      </c>
    </row>
    <row r="5" spans="1:6">
      <c r="A5" s="4" t="s">
        <v>590</v>
      </c>
    </row>
    <row r="6" spans="1:6">
      <c r="A6" s="4" t="s">
        <v>589</v>
      </c>
      <c r="C6" s="6" t="n">
        <v>150000</v>
      </c>
    </row>
    <row r="7" spans="1:6">
      <c r="A7" s="4" t="s">
        <v>591</v>
      </c>
      <c r="C7" s="5" t="n">
        <v>2500000</v>
      </c>
    </row>
    <row r="8" spans="1:6">
      <c r="A8" s="4" t="s">
        <v>592</v>
      </c>
      <c r="C8" s="5" t="n">
        <v>2650000</v>
      </c>
    </row>
    <row r="9" spans="1:6">
      <c r="A9" s="4" t="s">
        <v>593</v>
      </c>
      <c r="C9" s="5" t="n">
        <v>1745023</v>
      </c>
    </row>
    <row r="10" spans="1:6">
      <c r="A10" s="4" t="s">
        <v>594</v>
      </c>
      <c r="C10" s="5" t="n">
        <v>5100000</v>
      </c>
    </row>
    <row r="11" spans="1:6">
      <c r="A11" s="4" t="s">
        <v>595</v>
      </c>
    </row>
    <row r="12" spans="1:6">
      <c r="A12" s="4" t="s">
        <v>589</v>
      </c>
      <c r="C12" s="5" t="n">
        <v>1725000</v>
      </c>
    </row>
    <row r="13" spans="1:6">
      <c r="A13" s="4" t="s">
        <v>593</v>
      </c>
      <c r="C13" s="5" t="n">
        <v>13000000</v>
      </c>
    </row>
    <row r="14" spans="1:6">
      <c r="A14" s="4" t="s">
        <v>596</v>
      </c>
      <c r="C14" s="5" t="n">
        <v>422000</v>
      </c>
    </row>
    <row r="15" spans="1:6">
      <c r="A15" s="4" t="s">
        <v>597</v>
      </c>
    </row>
    <row r="16" spans="1:6">
      <c r="A16" s="4" t="s">
        <v>589</v>
      </c>
      <c r="D16" s="5" t="n">
        <v>200000</v>
      </c>
    </row>
    <row r="17" spans="1:6">
      <c r="A17" s="4" t="s">
        <v>591</v>
      </c>
      <c r="D17" s="6" t="n">
        <v>100000</v>
      </c>
    </row>
    <row r="18" spans="1:6">
      <c r="A18" s="4" t="s">
        <v>598</v>
      </c>
    </row>
    <row r="19" spans="1:6">
      <c r="A19" s="4" t="s">
        <v>599</v>
      </c>
      <c r="B19" s="6" t="n">
        <v>100000</v>
      </c>
    </row>
    <row r="20" spans="1:6">
      <c r="A20" s="4" t="s">
        <v>582</v>
      </c>
    </row>
    <row r="21" spans="1:6">
      <c r="A21" s="4" t="s">
        <v>589</v>
      </c>
      <c r="C21" s="6" t="n">
        <v>3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473</v>
      </c>
    </row>
    <row r="3" spans="1:2">
      <c r="A3" s="3" t="s">
        <v>601</v>
      </c>
    </row>
    <row r="4" spans="1:2">
      <c r="A4" s="4" t="s">
        <v>602</v>
      </c>
      <c r="B4" s="5" t="n">
        <v>7950093</v>
      </c>
    </row>
    <row r="5" spans="1:2">
      <c r="A5" s="4" t="s">
        <v>603</v>
      </c>
      <c r="B5" s="4" t="s">
        <v>50</v>
      </c>
    </row>
    <row r="6" spans="1:2">
      <c r="A6" s="4" t="s">
        <v>604</v>
      </c>
      <c r="B6" s="4" t="s">
        <v>50</v>
      </c>
    </row>
    <row r="7" spans="1:2">
      <c r="A7" s="4" t="s">
        <v>605</v>
      </c>
      <c r="B7" s="4" t="s">
        <v>50</v>
      </c>
    </row>
    <row r="8" spans="1:2">
      <c r="A8" s="4" t="s">
        <v>606</v>
      </c>
      <c r="B8" s="5" t="n">
        <v>-4562472</v>
      </c>
    </row>
    <row r="9" spans="1:2">
      <c r="A9" s="4" t="s">
        <v>607</v>
      </c>
      <c r="B9" s="5" t="n">
        <v>3387621</v>
      </c>
    </row>
    <row r="10" spans="1:2">
      <c r="A10" s="4" t="s">
        <v>608</v>
      </c>
      <c r="B10" s="5" t="n">
        <v>3387621</v>
      </c>
    </row>
    <row r="11" spans="1:2">
      <c r="A11" s="3" t="s">
        <v>609</v>
      </c>
    </row>
    <row r="12" spans="1:2">
      <c r="A12" s="4" t="s">
        <v>610</v>
      </c>
      <c r="B12" s="8" t="n">
        <v>0.6899999999999999</v>
      </c>
    </row>
    <row r="13" spans="1:2">
      <c r="A13" s="4" t="s">
        <v>611</v>
      </c>
      <c r="B13" s="4" t="s">
        <v>50</v>
      </c>
    </row>
    <row r="14" spans="1:2">
      <c r="A14" s="4" t="s">
        <v>612</v>
      </c>
      <c r="B14" s="4" t="s">
        <v>50</v>
      </c>
    </row>
    <row r="15" spans="1:2">
      <c r="A15" s="4" t="s">
        <v>613</v>
      </c>
      <c r="B15" s="4" t="s">
        <v>50</v>
      </c>
    </row>
    <row r="16" spans="1:2">
      <c r="A16" s="4" t="s">
        <v>614</v>
      </c>
      <c r="B16" s="9" t="n">
        <v>0.66</v>
      </c>
    </row>
    <row r="17" spans="1:2">
      <c r="A17" s="4" t="s">
        <v>615</v>
      </c>
      <c r="B17" s="9" t="n">
        <v>0.73</v>
      </c>
    </row>
    <row r="18" spans="1:2">
      <c r="A18" s="4" t="s">
        <v>616</v>
      </c>
      <c r="B18" s="8" t="n">
        <v>0.73</v>
      </c>
    </row>
    <row r="19" spans="1:2">
      <c r="A19" s="3" t="s">
        <v>617</v>
      </c>
    </row>
    <row r="20" spans="1:2">
      <c r="A20" s="4" t="s">
        <v>618</v>
      </c>
      <c r="B20" s="4" t="s">
        <v>523</v>
      </c>
    </row>
    <row r="21" spans="1:2">
      <c r="A21" s="4" t="s">
        <v>619</v>
      </c>
      <c r="B21" s="4" t="s">
        <v>319</v>
      </c>
    </row>
    <row r="22" spans="1:2">
      <c r="A22" s="4" t="s">
        <v>620</v>
      </c>
      <c r="B22" s="4" t="s">
        <v>3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16"/>
  </cols>
  <sheetData>
    <row r="1" spans="1:2">
      <c r="A1" s="1" t="s">
        <v>621</v>
      </c>
      <c r="B1" s="2" t="s">
        <v>1</v>
      </c>
    </row>
    <row r="2" spans="1:2">
      <c r="B2" s="2" t="s">
        <v>32</v>
      </c>
    </row>
    <row r="3" spans="1:2">
      <c r="A3" s="4" t="s">
        <v>622</v>
      </c>
      <c r="B3" s="4" t="s">
        <v>441</v>
      </c>
    </row>
    <row r="4" spans="1:2">
      <c r="A4" s="4" t="s">
        <v>623</v>
      </c>
      <c r="B4" s="4" t="s">
        <v>443</v>
      </c>
    </row>
    <row r="5" spans="1:2">
      <c r="A5" s="4" t="s">
        <v>624</v>
      </c>
      <c r="B5" s="4" t="s">
        <v>381</v>
      </c>
    </row>
    <row r="6" spans="1:2">
      <c r="A6" s="4" t="s">
        <v>414</v>
      </c>
    </row>
    <row r="7" spans="1:2">
      <c r="A7" s="4" t="s">
        <v>625</v>
      </c>
      <c r="B7" s="4" t="s">
        <v>319</v>
      </c>
    </row>
    <row r="8" spans="1:2">
      <c r="A8" s="4" t="s">
        <v>416</v>
      </c>
    </row>
    <row r="9" spans="1:2">
      <c r="A9" s="4" t="s">
        <v>625</v>
      </c>
      <c r="B9" s="4" t="s">
        <v>3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473</v>
      </c>
    </row>
    <row r="3" spans="1:2">
      <c r="A3" s="3" t="s">
        <v>627</v>
      </c>
    </row>
    <row r="4" spans="1:2">
      <c r="A4" s="4" t="s">
        <v>602</v>
      </c>
      <c r="B4" s="5" t="n">
        <v>13922387</v>
      </c>
    </row>
    <row r="5" spans="1:2">
      <c r="A5" s="4" t="s">
        <v>604</v>
      </c>
      <c r="B5" s="5" t="n">
        <v>-4218750</v>
      </c>
    </row>
    <row r="6" spans="1:2">
      <c r="A6" s="4" t="s">
        <v>605</v>
      </c>
      <c r="B6" s="4" t="s">
        <v>50</v>
      </c>
    </row>
    <row r="7" spans="1:2">
      <c r="A7" s="4" t="s">
        <v>628</v>
      </c>
      <c r="B7" s="4" t="s">
        <v>50</v>
      </c>
    </row>
    <row r="8" spans="1:2">
      <c r="A8" s="4" t="s">
        <v>606</v>
      </c>
      <c r="B8" s="5" t="n">
        <v>-4393013</v>
      </c>
    </row>
    <row r="9" spans="1:2">
      <c r="A9" s="4" t="s">
        <v>629</v>
      </c>
      <c r="B9" s="5" t="n">
        <v>5310624</v>
      </c>
    </row>
    <row r="10" spans="1:2">
      <c r="A10" s="3" t="s">
        <v>630</v>
      </c>
    </row>
    <row r="11" spans="1:2">
      <c r="A11" s="4" t="s">
        <v>610</v>
      </c>
      <c r="B11" s="8" t="n">
        <v>0.61</v>
      </c>
    </row>
    <row r="12" spans="1:2">
      <c r="A12" s="4" t="s">
        <v>612</v>
      </c>
      <c r="B12" s="9" t="n">
        <v>0.07000000000000001</v>
      </c>
    </row>
    <row r="13" spans="1:2">
      <c r="A13" s="4" t="s">
        <v>613</v>
      </c>
      <c r="B13" s="4" t="s">
        <v>50</v>
      </c>
    </row>
    <row r="14" spans="1:2">
      <c r="A14" s="4" t="s">
        <v>631</v>
      </c>
      <c r="B14" s="4" t="s">
        <v>50</v>
      </c>
    </row>
    <row r="15" spans="1:2">
      <c r="A15" s="4" t="s">
        <v>614</v>
      </c>
      <c r="B15" s="9" t="n">
        <v>0.88</v>
      </c>
    </row>
    <row r="16" spans="1:2">
      <c r="A16" s="4" t="s">
        <v>615</v>
      </c>
      <c r="B16" s="8" t="n">
        <v>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16"/>
  </cols>
  <sheetData>
    <row r="1" spans="1:2">
      <c r="A1" s="1" t="s">
        <v>632</v>
      </c>
      <c r="B1" s="2" t="s">
        <v>1</v>
      </c>
    </row>
    <row r="2" spans="1:2">
      <c r="B2" s="2" t="s">
        <v>32</v>
      </c>
    </row>
    <row r="3" spans="1:2">
      <c r="A3" s="4" t="s">
        <v>622</v>
      </c>
      <c r="B3" s="4" t="s">
        <v>441</v>
      </c>
    </row>
    <row r="4" spans="1:2">
      <c r="A4" s="4" t="s">
        <v>623</v>
      </c>
      <c r="B4" s="4" t="s">
        <v>443</v>
      </c>
    </row>
    <row r="5" spans="1:2">
      <c r="A5" s="4" t="s">
        <v>624</v>
      </c>
      <c r="B5" s="4" t="s">
        <v>381</v>
      </c>
    </row>
    <row r="6" spans="1:2">
      <c r="A6" s="4" t="s">
        <v>331</v>
      </c>
    </row>
    <row r="7" spans="1:2">
      <c r="A7" s="4" t="s">
        <v>622</v>
      </c>
      <c r="B7" s="4" t="s">
        <v>633</v>
      </c>
    </row>
    <row r="8" spans="1:2">
      <c r="A8" s="4" t="s">
        <v>623</v>
      </c>
      <c r="B8" s="4" t="s">
        <v>464</v>
      </c>
    </row>
    <row r="9" spans="1:2">
      <c r="A9" s="4" t="s">
        <v>624</v>
      </c>
      <c r="B9" s="4" t="s">
        <v>381</v>
      </c>
    </row>
    <row r="10" spans="1:2">
      <c r="A10" s="4" t="s">
        <v>625</v>
      </c>
      <c r="B10" s="4" t="s">
        <v>3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34</v>
      </c>
      <c r="B1" s="2" t="s">
        <v>1</v>
      </c>
    </row>
    <row r="2" spans="1:3">
      <c r="B2" s="2" t="s">
        <v>2</v>
      </c>
      <c r="C2" s="2" t="s">
        <v>32</v>
      </c>
    </row>
    <row r="3" spans="1:3">
      <c r="A3" s="4" t="s">
        <v>635</v>
      </c>
      <c r="B3" s="6" t="n">
        <v>523613</v>
      </c>
      <c r="C3" s="6" t="n">
        <v>1064086</v>
      </c>
    </row>
    <row r="4" spans="1:3">
      <c r="A4" s="4" t="s">
        <v>636</v>
      </c>
      <c r="B4" s="5" t="n">
        <v>846770</v>
      </c>
    </row>
    <row r="5" spans="1:3">
      <c r="A5" s="4" t="s">
        <v>513</v>
      </c>
    </row>
    <row r="6" spans="1:3">
      <c r="A6" s="4" t="s">
        <v>635</v>
      </c>
      <c r="B6" s="6" t="n">
        <v>7500</v>
      </c>
      <c r="C6" s="6" t="n">
        <v>645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3" t="s">
        <v>638</v>
      </c>
    </row>
    <row r="4" spans="1:3">
      <c r="A4" s="4" t="s">
        <v>639</v>
      </c>
      <c r="B4" s="6" t="n">
        <v>5123</v>
      </c>
      <c r="C4" s="6" t="n">
        <v>5972</v>
      </c>
    </row>
    <row r="5" spans="1:3">
      <c r="A5" s="4" t="s">
        <v>640</v>
      </c>
      <c r="B5" s="5" t="n">
        <v>126059</v>
      </c>
      <c r="C5" s="5" t="n">
        <v>98196</v>
      </c>
    </row>
    <row r="6" spans="1:3">
      <c r="A6" s="4" t="s">
        <v>641</v>
      </c>
      <c r="B6" s="5" t="n">
        <v>-131182</v>
      </c>
      <c r="C6" s="5" t="n">
        <v>-99045</v>
      </c>
    </row>
    <row r="7" spans="1:3">
      <c r="A7" s="4" t="s">
        <v>642</v>
      </c>
      <c r="B7" s="4" t="s">
        <v>50</v>
      </c>
      <c r="C7" s="6" t="n">
        <v>51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433</v>
      </c>
      <c r="C1" s="2" t="s">
        <v>432</v>
      </c>
    </row>
    <row r="2" spans="1:3">
      <c r="A2" s="4" t="s">
        <v>446</v>
      </c>
      <c r="B2" s="6" t="n">
        <v>1810000</v>
      </c>
      <c r="C2" s="6" t="n">
        <v>1810000</v>
      </c>
    </row>
    <row r="3" spans="1:3">
      <c r="A3" s="4" t="s">
        <v>461</v>
      </c>
      <c r="B3" s="5" t="n">
        <v>5656250</v>
      </c>
      <c r="C3" s="5" t="n">
        <v>5656250</v>
      </c>
    </row>
    <row r="4" spans="1:3">
      <c r="A4" s="4" t="s">
        <v>446</v>
      </c>
      <c r="B4" s="6" t="n">
        <v>1000000</v>
      </c>
      <c r="C4" s="6" t="n">
        <v>1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644</v>
      </c>
      <c r="B1" s="2" t="s">
        <v>645</v>
      </c>
    </row>
    <row r="2" spans="1:2">
      <c r="A2" s="3" t="s">
        <v>205</v>
      </c>
    </row>
    <row r="3" spans="1:2">
      <c r="A3" s="5" t="n">
        <v>2018</v>
      </c>
      <c r="B3" s="6" t="n">
        <v>316637</v>
      </c>
    </row>
    <row r="4" spans="1:2">
      <c r="A4" s="5" t="n">
        <v>2019</v>
      </c>
      <c r="B4" s="5" t="n">
        <v>304147</v>
      </c>
    </row>
    <row r="5" spans="1:2">
      <c r="A5" s="5" t="n">
        <v>2020</v>
      </c>
      <c r="B5" s="5" t="n">
        <v>295986</v>
      </c>
    </row>
    <row r="6" spans="1:2">
      <c r="A6" s="5" t="n">
        <v>2021</v>
      </c>
      <c r="B6" s="5" t="n">
        <v>258531</v>
      </c>
    </row>
    <row r="7" spans="1:2">
      <c r="A7" s="5" t="n">
        <v>2022</v>
      </c>
      <c r="B7" s="5" t="n">
        <v>103114</v>
      </c>
    </row>
    <row r="8" spans="1:2">
      <c r="A8" s="4" t="s">
        <v>365</v>
      </c>
      <c r="B8" s="5" t="n">
        <v>236326</v>
      </c>
    </row>
    <row r="9" spans="1:2">
      <c r="A9" s="4" t="s">
        <v>646</v>
      </c>
      <c r="B9" s="6" t="n">
        <v>15147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47</v>
      </c>
      <c r="B1" s="2" t="s">
        <v>1</v>
      </c>
    </row>
    <row r="2" spans="1:3">
      <c r="B2" s="2" t="s">
        <v>2</v>
      </c>
      <c r="C2" s="2" t="s">
        <v>32</v>
      </c>
    </row>
    <row r="3" spans="1:3">
      <c r="A3" s="4" t="s">
        <v>648</v>
      </c>
      <c r="B3" s="6" t="n">
        <v>459619</v>
      </c>
      <c r="C3" s="6" t="n">
        <v>291867</v>
      </c>
    </row>
    <row r="4" spans="1:3">
      <c r="A4" s="4" t="s">
        <v>649</v>
      </c>
      <c r="B4" s="5" t="n">
        <v>530633</v>
      </c>
    </row>
    <row r="5" spans="1:3">
      <c r="A5" s="4" t="s">
        <v>87</v>
      </c>
      <c r="B5" s="5" t="n">
        <v>780000</v>
      </c>
      <c r="C5" s="4" t="s">
        <v>50</v>
      </c>
    </row>
    <row r="6" spans="1:3">
      <c r="A6" s="4" t="s">
        <v>416</v>
      </c>
    </row>
    <row r="7" spans="1:3">
      <c r="A7" s="4" t="s">
        <v>650</v>
      </c>
      <c r="B7" s="5" t="n">
        <v>818</v>
      </c>
    </row>
    <row r="8" spans="1:3">
      <c r="A8" s="4" t="s">
        <v>414</v>
      </c>
    </row>
    <row r="9" spans="1:3">
      <c r="A9" s="4" t="s">
        <v>650</v>
      </c>
      <c r="B9" s="6" t="n">
        <v>46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51</v>
      </c>
      <c r="B1" s="2" t="s">
        <v>1</v>
      </c>
    </row>
    <row r="2" spans="1:3">
      <c r="B2" s="2" t="s">
        <v>652</v>
      </c>
      <c r="C2" s="2" t="s">
        <v>653</v>
      </c>
    </row>
    <row r="3" spans="1:3">
      <c r="A3" s="4" t="s">
        <v>654</v>
      </c>
      <c r="B3" s="6" t="n">
        <v>0</v>
      </c>
      <c r="C3" s="6" t="n">
        <v>0</v>
      </c>
    </row>
    <row r="4" spans="1:3">
      <c r="A4" s="4" t="s">
        <v>655</v>
      </c>
    </row>
    <row r="5" spans="1:3">
      <c r="A5" s="4" t="s">
        <v>656</v>
      </c>
      <c r="B5" s="5" t="n">
        <v>1</v>
      </c>
      <c r="C5" s="5" t="n">
        <v>1</v>
      </c>
    </row>
    <row r="6" spans="1:3">
      <c r="A6" s="4" t="s">
        <v>657</v>
      </c>
      <c r="B6" s="4" t="s">
        <v>658</v>
      </c>
      <c r="C6" s="4" t="s">
        <v>659</v>
      </c>
    </row>
    <row r="7" spans="1:3">
      <c r="A7" s="4" t="s">
        <v>660</v>
      </c>
    </row>
    <row r="8" spans="1:3">
      <c r="A8" s="4" t="s">
        <v>656</v>
      </c>
      <c r="B8" s="5" t="n">
        <v>1</v>
      </c>
      <c r="C8" s="5" t="n">
        <v>1</v>
      </c>
    </row>
    <row r="9" spans="1:3">
      <c r="A9" s="4" t="s">
        <v>657</v>
      </c>
      <c r="B9" s="4" t="s">
        <v>661</v>
      </c>
      <c r="C9" s="4" t="s">
        <v>6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63</v>
      </c>
      <c r="B1" s="2" t="s">
        <v>1</v>
      </c>
    </row>
    <row r="2" spans="1:3">
      <c r="B2" s="2" t="s">
        <v>2</v>
      </c>
      <c r="C2" s="2" t="s">
        <v>32</v>
      </c>
    </row>
    <row r="3" spans="1:3">
      <c r="A3" s="4" t="s">
        <v>664</v>
      </c>
      <c r="B3" s="6" t="n">
        <v>12072686</v>
      </c>
      <c r="C3" s="6" t="n">
        <v>5591087</v>
      </c>
    </row>
    <row r="4" spans="1:3">
      <c r="A4" s="4" t="s">
        <v>80</v>
      </c>
      <c r="B4" s="5" t="n">
        <v>10444573</v>
      </c>
    </row>
    <row r="5" spans="1:3">
      <c r="A5" s="4" t="s">
        <v>81</v>
      </c>
      <c r="B5" s="5" t="n">
        <v>1628113</v>
      </c>
      <c r="C5" s="5" t="n">
        <v>308033</v>
      </c>
    </row>
    <row r="6" spans="1:3">
      <c r="A6" s="4" t="s">
        <v>89</v>
      </c>
      <c r="B6" s="5" t="n">
        <v>5963734</v>
      </c>
      <c r="C6" s="5" t="n">
        <v>3492475</v>
      </c>
    </row>
    <row r="7" spans="1:3">
      <c r="A7" s="4" t="s">
        <v>90</v>
      </c>
      <c r="B7" s="5" t="n">
        <v>-4335621</v>
      </c>
      <c r="C7" s="5" t="n">
        <v>-3184442</v>
      </c>
    </row>
    <row r="8" spans="1:3">
      <c r="A8" s="4" t="s">
        <v>665</v>
      </c>
      <c r="B8" s="5" t="n">
        <v>-830993</v>
      </c>
      <c r="C8" s="5" t="n">
        <v>-100170</v>
      </c>
    </row>
    <row r="9" spans="1:3">
      <c r="A9" s="4" t="s">
        <v>666</v>
      </c>
      <c r="B9" s="5" t="n">
        <v>-5166614</v>
      </c>
      <c r="C9" s="6" t="n">
        <v>-3284612</v>
      </c>
    </row>
    <row r="10" spans="1:3">
      <c r="A10" s="4" t="s">
        <v>667</v>
      </c>
    </row>
    <row r="11" spans="1:3">
      <c r="A11" s="4" t="s">
        <v>664</v>
      </c>
      <c r="B11" s="5" t="n">
        <v>6265779</v>
      </c>
    </row>
    <row r="12" spans="1:3">
      <c r="A12" s="4" t="s">
        <v>80</v>
      </c>
      <c r="B12" s="5" t="n">
        <v>5522832</v>
      </c>
    </row>
    <row r="13" spans="1:3">
      <c r="A13" s="4" t="s">
        <v>81</v>
      </c>
      <c r="B13" s="5" t="n">
        <v>742947</v>
      </c>
    </row>
    <row r="14" spans="1:3">
      <c r="A14" s="4" t="s">
        <v>89</v>
      </c>
      <c r="B14" s="5" t="n">
        <v>2516386</v>
      </c>
    </row>
    <row r="15" spans="1:3">
      <c r="A15" s="4" t="s">
        <v>90</v>
      </c>
      <c r="B15" s="5" t="n">
        <v>-1773439</v>
      </c>
    </row>
    <row r="16" spans="1:3">
      <c r="A16" s="4" t="s">
        <v>665</v>
      </c>
      <c r="B16" s="5" t="n">
        <v>-22552</v>
      </c>
    </row>
    <row r="17" spans="1:3">
      <c r="A17" s="4" t="s">
        <v>666</v>
      </c>
      <c r="B17" s="5" t="n">
        <v>-1795991</v>
      </c>
    </row>
    <row r="18" spans="1:3">
      <c r="A18" s="4" t="s">
        <v>668</v>
      </c>
    </row>
    <row r="19" spans="1:3">
      <c r="A19" s="4" t="s">
        <v>664</v>
      </c>
      <c r="B19" s="5" t="n">
        <v>6966746</v>
      </c>
    </row>
    <row r="20" spans="1:3">
      <c r="A20" s="4" t="s">
        <v>80</v>
      </c>
      <c r="B20" s="5" t="n">
        <v>6081580</v>
      </c>
    </row>
    <row r="21" spans="1:3">
      <c r="A21" s="4" t="s">
        <v>81</v>
      </c>
      <c r="B21" s="5" t="n">
        <v>885166</v>
      </c>
    </row>
    <row r="22" spans="1:3">
      <c r="A22" s="4" t="s">
        <v>89</v>
      </c>
      <c r="B22" s="5" t="n">
        <v>2095483</v>
      </c>
    </row>
    <row r="23" spans="1:3">
      <c r="A23" s="4" t="s">
        <v>90</v>
      </c>
      <c r="B23" s="5" t="n">
        <v>-1210317</v>
      </c>
    </row>
    <row r="24" spans="1:3">
      <c r="A24" s="4" t="s">
        <v>665</v>
      </c>
      <c r="B24" s="5" t="n">
        <v>-128262</v>
      </c>
    </row>
    <row r="25" spans="1:3">
      <c r="A25" s="4" t="s">
        <v>666</v>
      </c>
      <c r="B25" s="5" t="n">
        <v>-1338579</v>
      </c>
    </row>
    <row r="26" spans="1:3">
      <c r="A26" s="4" t="s">
        <v>669</v>
      </c>
    </row>
    <row r="27" spans="1:3">
      <c r="A27" s="4" t="s">
        <v>664</v>
      </c>
      <c r="B27" s="5" t="n">
        <v>-1159839</v>
      </c>
    </row>
    <row r="28" spans="1:3">
      <c r="A28" s="4" t="s">
        <v>80</v>
      </c>
      <c r="B28" s="5" t="n">
        <v>-1159839</v>
      </c>
    </row>
    <row r="29" spans="1:3">
      <c r="A29" s="4" t="s">
        <v>81</v>
      </c>
      <c r="B29" s="4" t="s">
        <v>50</v>
      </c>
    </row>
    <row r="30" spans="1:3">
      <c r="A30" s="4" t="s">
        <v>89</v>
      </c>
      <c r="B30" s="4" t="s">
        <v>50</v>
      </c>
    </row>
    <row r="31" spans="1:3">
      <c r="A31" s="4" t="s">
        <v>90</v>
      </c>
      <c r="B31" s="4" t="s">
        <v>50</v>
      </c>
    </row>
    <row r="32" spans="1:3">
      <c r="A32" s="4" t="s">
        <v>665</v>
      </c>
      <c r="B32" s="4" t="s">
        <v>50</v>
      </c>
    </row>
    <row r="33" spans="1:3">
      <c r="A33" s="4" t="s">
        <v>666</v>
      </c>
      <c r="B33" s="4" t="s">
        <v>50</v>
      </c>
    </row>
    <row r="34" spans="1:3">
      <c r="A34" s="4" t="s">
        <v>670</v>
      </c>
    </row>
    <row r="35" spans="1:3">
      <c r="A35" s="4" t="s">
        <v>664</v>
      </c>
      <c r="B35" s="4" t="s">
        <v>50</v>
      </c>
    </row>
    <row r="36" spans="1:3">
      <c r="A36" s="4" t="s">
        <v>80</v>
      </c>
      <c r="B36" s="4" t="s">
        <v>50</v>
      </c>
    </row>
    <row r="37" spans="1:3">
      <c r="A37" s="4" t="s">
        <v>81</v>
      </c>
      <c r="B37" s="4" t="s">
        <v>50</v>
      </c>
    </row>
    <row r="38" spans="1:3">
      <c r="A38" s="4" t="s">
        <v>89</v>
      </c>
      <c r="B38" s="5" t="n">
        <v>1351865</v>
      </c>
    </row>
    <row r="39" spans="1:3">
      <c r="A39" s="4" t="s">
        <v>90</v>
      </c>
      <c r="B39" s="5" t="n">
        <v>-1351865</v>
      </c>
    </row>
    <row r="40" spans="1:3">
      <c r="A40" s="4" t="s">
        <v>665</v>
      </c>
      <c r="B40" s="5" t="n">
        <v>-680179</v>
      </c>
    </row>
    <row r="41" spans="1:3">
      <c r="A41" s="4" t="s">
        <v>666</v>
      </c>
      <c r="B41" s="6" t="n">
        <v>-20320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1</v>
      </c>
      <c r="B1" s="2" t="s">
        <v>2</v>
      </c>
      <c r="C1" s="2" t="s">
        <v>32</v>
      </c>
    </row>
    <row r="2" spans="1:3">
      <c r="A2" s="3" t="s">
        <v>214</v>
      </c>
    </row>
    <row r="3" spans="1:3">
      <c r="A3" s="5" t="n">
        <v>2018</v>
      </c>
      <c r="B3" s="6" t="n">
        <v>541000</v>
      </c>
    </row>
    <row r="4" spans="1:3">
      <c r="A4" s="5" t="n">
        <v>2019</v>
      </c>
      <c r="B4" s="5" t="n">
        <v>539000</v>
      </c>
    </row>
    <row r="5" spans="1:3">
      <c r="A5" s="5" t="n">
        <v>2020</v>
      </c>
      <c r="B5" s="5" t="n">
        <v>537000</v>
      </c>
    </row>
    <row r="6" spans="1:3">
      <c r="A6" s="5" t="n">
        <v>2021</v>
      </c>
      <c r="B6" s="5" t="n">
        <v>179000</v>
      </c>
    </row>
    <row r="7" spans="1:3">
      <c r="A7" s="4" t="s">
        <v>672</v>
      </c>
      <c r="B7" s="5" t="n">
        <v>1796000</v>
      </c>
    </row>
    <row r="8" spans="1:3">
      <c r="A8" s="4" t="s">
        <v>673</v>
      </c>
      <c r="B8" s="5" t="n">
        <v>-332795</v>
      </c>
    </row>
    <row r="9" spans="1:3">
      <c r="A9" s="4" t="s">
        <v>674</v>
      </c>
      <c r="B9" s="5" t="n">
        <v>1463205</v>
      </c>
    </row>
    <row r="10" spans="1:3">
      <c r="A10" s="4" t="s">
        <v>419</v>
      </c>
      <c r="B10" s="5" t="n">
        <v>-377220</v>
      </c>
    </row>
    <row r="11" spans="1:3">
      <c r="A11" s="4" t="s">
        <v>675</v>
      </c>
      <c r="B11" s="5" t="n">
        <v>1085985</v>
      </c>
      <c r="C11" s="6" t="n">
        <v>3371</v>
      </c>
    </row>
    <row r="12" spans="1:3">
      <c r="A12" s="4" t="s">
        <v>676</v>
      </c>
      <c r="B12" s="5" t="n">
        <v>1750000</v>
      </c>
    </row>
    <row r="13" spans="1:3">
      <c r="A13" s="4" t="s">
        <v>677</v>
      </c>
      <c r="B13" s="5" t="n">
        <v>-127000</v>
      </c>
    </row>
    <row r="14" spans="1:3">
      <c r="A14" s="4" t="s">
        <v>678</v>
      </c>
      <c r="B14" s="6" t="n">
        <v>162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679</v>
      </c>
      <c r="B1" s="2" t="s">
        <v>680</v>
      </c>
    </row>
    <row r="2" spans="1:2">
      <c r="A2" s="3" t="s">
        <v>214</v>
      </c>
    </row>
    <row r="3" spans="1:2">
      <c r="A3" s="4" t="s">
        <v>681</v>
      </c>
      <c r="B3" s="6" t="n">
        <v>1700000</v>
      </c>
    </row>
    <row r="4" spans="1:2">
      <c r="A4" s="4" t="s">
        <v>650</v>
      </c>
      <c r="B4" s="6" t="n">
        <v>447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2</v>
      </c>
      <c r="B1" s="2" t="s">
        <v>507</v>
      </c>
    </row>
    <row r="2" spans="1:3">
      <c r="B2" s="2" t="s">
        <v>2</v>
      </c>
      <c r="C2" s="2" t="s">
        <v>683</v>
      </c>
    </row>
    <row r="3" spans="1:3">
      <c r="A3" s="4" t="s">
        <v>684</v>
      </c>
      <c r="C3" s="6" t="n">
        <v>150000</v>
      </c>
    </row>
    <row r="4" spans="1:3">
      <c r="A4" s="4" t="s">
        <v>685</v>
      </c>
    </row>
    <row r="5" spans="1:3">
      <c r="A5" s="4" t="s">
        <v>686</v>
      </c>
      <c r="B5" s="5" t="n">
        <v>1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50:51Z</dcterms:created>
  <dcterms:modified xmlns:dcterms="http://purl.org/dc/terms/" xmlns:xsi="http://www.w3.org/2001/XMLSchema-instance" xsi:type="dcterms:W3CDTF">2018-04-02T16:50:51Z</dcterms:modified>
</cp:coreProperties>
</file>